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e4"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Acquisition of Entities under C" sheetId="9" state="visible" r:id="rId9"/>
    <sheet xmlns:r="http://schemas.openxmlformats.org/officeDocument/2006/relationships" name="Segment Reporting" sheetId="10" state="visible" r:id="rId10"/>
    <sheet xmlns:r="http://schemas.openxmlformats.org/officeDocument/2006/relationships" name="Investments in and Advances to "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Derivative Instruments" sheetId="14" state="visible" r:id="rId14"/>
    <sheet xmlns:r="http://schemas.openxmlformats.org/officeDocument/2006/relationships" name="Other Expense" sheetId="15" state="visible" r:id="rId15"/>
    <sheet xmlns:r="http://schemas.openxmlformats.org/officeDocument/2006/relationships" name="Financial Instruments" sheetId="16" state="visible" r:id="rId16"/>
    <sheet xmlns:r="http://schemas.openxmlformats.org/officeDocument/2006/relationships" name="Capital Stock and Stock-Based C" sheetId="17" state="visible" r:id="rId17"/>
    <sheet xmlns:r="http://schemas.openxmlformats.org/officeDocument/2006/relationships" name="Related Party Transactions" sheetId="18" state="visible" r:id="rId18"/>
    <sheet xmlns:r="http://schemas.openxmlformats.org/officeDocument/2006/relationships" name="Sales of Vessels" sheetId="19" state="visible" r:id="rId19"/>
    <sheet xmlns:r="http://schemas.openxmlformats.org/officeDocument/2006/relationships" name="(Loss) Earnings Per Share" sheetId="20" state="visible" r:id="rId20"/>
    <sheet xmlns:r="http://schemas.openxmlformats.org/officeDocument/2006/relationships" name="Liquidity" sheetId="21" state="visible" r:id="rId21"/>
    <sheet xmlns:r="http://schemas.openxmlformats.org/officeDocument/2006/relationships" name="Subsequent Events" sheetId="22" state="visible" r:id="rId22"/>
    <sheet xmlns:r="http://schemas.openxmlformats.org/officeDocument/2006/relationships" name="Accounting Pronouncements (Poli" sheetId="23" state="visible" r:id="rId23"/>
    <sheet xmlns:r="http://schemas.openxmlformats.org/officeDocument/2006/relationships" name="Segment Reporting (Tables)" sheetId="24" state="visible" r:id="rId24"/>
    <sheet xmlns:r="http://schemas.openxmlformats.org/officeDocument/2006/relationships" name="Investments in and Advances t25"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Derivative Instruments (Tables)" sheetId="28" state="visible" r:id="rId28"/>
    <sheet xmlns:r="http://schemas.openxmlformats.org/officeDocument/2006/relationships" name="Other Expense (Tables)" sheetId="29" state="visible" r:id="rId29"/>
    <sheet xmlns:r="http://schemas.openxmlformats.org/officeDocument/2006/relationships" name="Financial Instruments (Tables)" sheetId="30" state="visible" r:id="rId30"/>
    <sheet xmlns:r="http://schemas.openxmlformats.org/officeDocument/2006/relationships" name="Related Party Transactions (Tab" sheetId="31" state="visible" r:id="rId31"/>
    <sheet xmlns:r="http://schemas.openxmlformats.org/officeDocument/2006/relationships" name="(Loss) Earnings Per Share (Tabl" sheetId="32" state="visible" r:id="rId32"/>
    <sheet xmlns:r="http://schemas.openxmlformats.org/officeDocument/2006/relationships" name="Acquisition of Entities under33" sheetId="33" state="visible" r:id="rId33"/>
    <sheet xmlns:r="http://schemas.openxmlformats.org/officeDocument/2006/relationships" name="Segment Reporting - Additional " sheetId="34" state="visible" r:id="rId34"/>
    <sheet xmlns:r="http://schemas.openxmlformats.org/officeDocument/2006/relationships" name="Segment Reporting - Schedule of" sheetId="35" state="visible" r:id="rId35"/>
    <sheet xmlns:r="http://schemas.openxmlformats.org/officeDocument/2006/relationships" name="Segment Reporting - Reconciliat" sheetId="36" state="visible" r:id="rId36"/>
    <sheet xmlns:r="http://schemas.openxmlformats.org/officeDocument/2006/relationships" name="Investments in and Advances t37" sheetId="37" state="visible" r:id="rId37"/>
    <sheet xmlns:r="http://schemas.openxmlformats.org/officeDocument/2006/relationships" name="Investments in and Advances t38" sheetId="38" state="visible" r:id="rId38"/>
    <sheet xmlns:r="http://schemas.openxmlformats.org/officeDocument/2006/relationships" name="Long-Term Debt - Summary of Lon" sheetId="39" state="visible" r:id="rId39"/>
    <sheet xmlns:r="http://schemas.openxmlformats.org/officeDocument/2006/relationships" name="Long-Term Debt - Additional Inf" sheetId="40" state="visible" r:id="rId40"/>
    <sheet xmlns:r="http://schemas.openxmlformats.org/officeDocument/2006/relationships" name="Long Term Debt - Additional Inf" sheetId="41" state="visible" r:id="rId41"/>
    <sheet xmlns:r="http://schemas.openxmlformats.org/officeDocument/2006/relationships" name="Leases - Capital Lease Obligati" sheetId="42" state="visible" r:id="rId42"/>
    <sheet xmlns:r="http://schemas.openxmlformats.org/officeDocument/2006/relationships" name="Leases - Additional Information" sheetId="43" state="visible" r:id="rId43"/>
    <sheet xmlns:r="http://schemas.openxmlformats.org/officeDocument/2006/relationships" name="Leases - Future Minimum Lease P" sheetId="44" state="visible" r:id="rId44"/>
    <sheet xmlns:r="http://schemas.openxmlformats.org/officeDocument/2006/relationships" name="Derivative Instruments - Additi" sheetId="45" state="visible" r:id="rId45"/>
    <sheet xmlns:r="http://schemas.openxmlformats.org/officeDocument/2006/relationships" name="Derivative Instruments - Summar" sheetId="46" state="visible" r:id="rId46"/>
    <sheet xmlns:r="http://schemas.openxmlformats.org/officeDocument/2006/relationships" name="Derivative Instruments - Locati" sheetId="47" state="visible" r:id="rId47"/>
    <sheet xmlns:r="http://schemas.openxmlformats.org/officeDocument/2006/relationships" name="Derivative Instruments - Gain (" sheetId="48" state="visible" r:id="rId48"/>
    <sheet xmlns:r="http://schemas.openxmlformats.org/officeDocument/2006/relationships" name="Other Expense - Components of O" sheetId="49" state="visible" r:id="rId49"/>
    <sheet xmlns:r="http://schemas.openxmlformats.org/officeDocument/2006/relationships" name="Other Expense - Schedule of Unr" sheetId="50" state="visible" r:id="rId50"/>
    <sheet xmlns:r="http://schemas.openxmlformats.org/officeDocument/2006/relationships" name="Financial Instruments - Summary" sheetId="51" state="visible" r:id="rId51"/>
    <sheet xmlns:r="http://schemas.openxmlformats.org/officeDocument/2006/relationships" name="Financial Instruments - Additio" sheetId="52" state="visible" r:id="rId52"/>
    <sheet xmlns:r="http://schemas.openxmlformats.org/officeDocument/2006/relationships" name="Financial Instruments - Summa53" sheetId="53" state="visible" r:id="rId53"/>
    <sheet xmlns:r="http://schemas.openxmlformats.org/officeDocument/2006/relationships" name="Financial Instruments - Summa54" sheetId="54" state="visible" r:id="rId54"/>
    <sheet xmlns:r="http://schemas.openxmlformats.org/officeDocument/2006/relationships" name="Capital Stock and Stock-Based55" sheetId="55" state="visible" r:id="rId55"/>
    <sheet xmlns:r="http://schemas.openxmlformats.org/officeDocument/2006/relationships" name="Related Party Transactions - Su" sheetId="56" state="visible" r:id="rId56"/>
    <sheet xmlns:r="http://schemas.openxmlformats.org/officeDocument/2006/relationships" name="Related Party Transactions - Ad" sheetId="57" state="visible" r:id="rId57"/>
    <sheet xmlns:r="http://schemas.openxmlformats.org/officeDocument/2006/relationships" name="Sales of Vessels (Details)" sheetId="58" state="visible" r:id="rId58"/>
    <sheet xmlns:r="http://schemas.openxmlformats.org/officeDocument/2006/relationships" name="(Loss) Earnings Per Share - Bas" sheetId="59" state="visible" r:id="rId59"/>
    <sheet xmlns:r="http://schemas.openxmlformats.org/officeDocument/2006/relationships" name="(Loss) Earnings Per Share - Add"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61">
  <si>
    <t>Document and Entity Information</t>
  </si>
  <si>
    <t>9 Months Ended</t>
  </si>
  <si>
    <t>Sep. 30, 2017</t>
  </si>
  <si>
    <t>Document And Entity Information [Abstract]</t>
  </si>
  <si>
    <t>Document Type</t>
  </si>
  <si>
    <t>6-K</t>
  </si>
  <si>
    <t>Amendment Flag</t>
  </si>
  <si>
    <t>false</t>
  </si>
  <si>
    <t>Document Period End Date</t>
  </si>
  <si>
    <t>Sep. 30,
		2017</t>
  </si>
  <si>
    <t>Document Fiscal Year Focus</t>
  </si>
  <si>
    <t>Document Fiscal Period Focus</t>
  </si>
  <si>
    <t>Q3</t>
  </si>
  <si>
    <t>Trading Symbol</t>
  </si>
  <si>
    <t>TNK</t>
  </si>
  <si>
    <t>Entity Registrant Name</t>
  </si>
  <si>
    <t>TEEKAY TANKERS LTD.</t>
  </si>
  <si>
    <t>Entity Central Index Key</t>
  </si>
  <si>
    <t>Current Fiscal Year End Date</t>
  </si>
  <si>
    <t>--12-31</t>
  </si>
  <si>
    <t>Unaudited Consolidated Statements of (Loss) Income - USD ($) $ in Thousands</t>
  </si>
  <si>
    <t>3 Months Ended</t>
  </si>
  <si>
    <t>Sep. 30, 2016</t>
  </si>
  <si>
    <t>REVENUES</t>
  </si>
  <si>
    <t>Net pool revenues (note 12a)</t>
  </si>
  <si>
    <t>Time-charter revenues (note 12a)</t>
  </si>
  <si>
    <t>Voyage charter revenues</t>
  </si>
  <si>
    <t>Other revenues (note 4)</t>
  </si>
  <si>
    <t>Total revenues</t>
  </si>
  <si>
    <t>Voyage expenses (note 12a)</t>
  </si>
  <si>
    <t>Vessel operating expenses (note 12a)</t>
  </si>
  <si>
    <t>Time-charter hire expense</t>
  </si>
  <si>
    <t>Depreciation and amortization</t>
  </si>
  <si>
    <t>General and administrative expenses (note 12a)</t>
  </si>
  <si>
    <t>Loss on sale of vessels (note 13)</t>
  </si>
  <si>
    <t>(Loss) income from operations</t>
  </si>
  <si>
    <t>Interest expense</t>
  </si>
  <si>
    <t>Interest income</t>
  </si>
  <si>
    <t>Realized and unrealized gain (loss) on derivative instruments (note 8)</t>
  </si>
  <si>
    <t>Equity (loss) income (note 5)</t>
  </si>
  <si>
    <t>Other (expense) income (note 9)</t>
  </si>
  <si>
    <t>Net (loss) income</t>
  </si>
  <si>
    <t>Per common share amounts (note 14)</t>
  </si>
  <si>
    <t>- Basic (loss) earnings per share (usd per share)</t>
  </si>
  <si>
    <t>- Diluted (loss) earnings per share (usd per share)</t>
  </si>
  <si>
    <t>- Cash dividends declared (usd per share)</t>
  </si>
  <si>
    <t>Weighted-average number of Class A and Class B common stock outstanding (note 14)</t>
  </si>
  <si>
    <t>- Basic (shares)</t>
  </si>
  <si>
    <t>- Diluted (shares)</t>
  </si>
  <si>
    <t>Unaudited Consolidated Balance Sheets - USD ($) $ in Thousands</t>
  </si>
  <si>
    <t>Dec. 31, 2016</t>
  </si>
  <si>
    <t>Current</t>
  </si>
  <si>
    <t>Cash and cash equivalents</t>
  </si>
  <si>
    <t>Restricted cash</t>
  </si>
  <si>
    <t>Pool receivable from affiliates, net (note 12b)</t>
  </si>
  <si>
    <t>Accounts receivable</t>
  </si>
  <si>
    <t>Vessels held for sale (note 13)</t>
  </si>
  <si>
    <t>Due from affiliates (note 12b)</t>
  </si>
  <si>
    <t>Current portion of derivative assets (note 8)</t>
  </si>
  <si>
    <t>Prepaid expenses</t>
  </si>
  <si>
    <t>Total current assets</t>
  </si>
  <si>
    <t>Restricted cash - long-term</t>
  </si>
  <si>
    <t>Vessels and equipment At cost, less accumulated depreciation of $489.1 million (2016 - $459.3 million)</t>
  </si>
  <si>
    <t>Vessels related to capital leases At cost, less accumulated depreciation of $22.5 million (2016 - $nil) (note 7)</t>
  </si>
  <si>
    <t>Investments in and advances to equity accounted investments (note 5)</t>
  </si>
  <si>
    <t>Derivative assets (note 8)</t>
  </si>
  <si>
    <t>Intangible assets At cost, less accumulated amortization of $7.2 million (2016 - $4.8 million)</t>
  </si>
  <si>
    <t>Other non-current assets</t>
  </si>
  <si>
    <t>Goodwill</t>
  </si>
  <si>
    <t>Total assets</t>
  </si>
  <si>
    <t>Accounts payable</t>
  </si>
  <si>
    <t>Accrued liabilities</t>
  </si>
  <si>
    <t>Current portion of long-term debt (note 6)</t>
  </si>
  <si>
    <t>Current portion of derivative liabilities (note 8)</t>
  </si>
  <si>
    <t>Current obligation related to capital leases (note 7)</t>
  </si>
  <si>
    <t>Deferred revenue</t>
  </si>
  <si>
    <t>Due to affiliates (note 12b)</t>
  </si>
  <si>
    <t>Total current liabilities</t>
  </si>
  <si>
    <t>Long-term debt (note 6)</t>
  </si>
  <si>
    <t>Long-term obligation related to capital leases (note 7)</t>
  </si>
  <si>
    <t>Other long-term liabilities (note 9)</t>
  </si>
  <si>
    <t>Total liabilities</t>
  </si>
  <si>
    <t>Commitments and contingencies (notes 5 - 8)</t>
  </si>
  <si>
    <t xml:space="preserve"> </t>
  </si>
  <si>
    <t>Equity</t>
  </si>
  <si>
    <t>Common stock and additional paid-in capital (300.0 million shares authorized, 142.2 million Class A and 37.0 million Class B shares issued and outstanding as of Sept 30, 2017 and 136.1 million Class A and 23.2 million Class B shares issued and outstanding as of December 31, 2016) (note 11)</t>
  </si>
  <si>
    <t>Accumulated deficit</t>
  </si>
  <si>
    <t>Entities under Common Control Equity (note 3)</t>
  </si>
  <si>
    <t>Total equity</t>
  </si>
  <si>
    <t>Total liabilities and equity</t>
  </si>
  <si>
    <t>Unaudited Consolidated Balance Sheets (Parenthetical) - USD ($) $ in Millions</t>
  </si>
  <si>
    <t>Accumulated depreciation on vessels and equipment</t>
  </si>
  <si>
    <t>Accumulated depreciation on vessels related to capital leases</t>
  </si>
  <si>
    <t>Accumulated amortization on intangible assets</t>
  </si>
  <si>
    <t>Common stock, shares authorized</t>
  </si>
  <si>
    <t>Class A</t>
  </si>
  <si>
    <t>Common stock, shares issued</t>
  </si>
  <si>
    <t>Common stock, shares outstanding</t>
  </si>
  <si>
    <t>Class B</t>
  </si>
  <si>
    <t>Unaudited Consolidated Statements of Cash Flows - USD ($) $ in Thousands</t>
  </si>
  <si>
    <t>OPERATING ACTIVITIES</t>
  </si>
  <si>
    <t>Non-cash items:</t>
  </si>
  <si>
    <t>Unrealized loss (gain) on derivative instruments (note 8)</t>
  </si>
  <si>
    <t>Equity loss (income)</t>
  </si>
  <si>
    <t>Other</t>
  </si>
  <si>
    <t>Change in operating assets and liabilities</t>
  </si>
  <si>
    <t>Expenditures for dry docking</t>
  </si>
  <si>
    <t>Net operating cash flow</t>
  </si>
  <si>
    <t>FINANCING ACTIVITIES</t>
  </si>
  <si>
    <t>Proceeds from long-term debt, net of issuance costs</t>
  </si>
  <si>
    <t>Repayments of long-term debt</t>
  </si>
  <si>
    <t>Prepayments of long-term debt</t>
  </si>
  <si>
    <t>Proceeds from financing related to sales and leaseback of vessels (note 7)</t>
  </si>
  <si>
    <t>Scheduled repayments of capital lease obligations (note 7)</t>
  </si>
  <si>
    <t>Increase in restricted cash</t>
  </si>
  <si>
    <t>Return of capital to Teekay Corporation (note 3)</t>
  </si>
  <si>
    <t>Cash dividends paid</t>
  </si>
  <si>
    <t>Proceeds from issuance of Class A common stock (note 11)</t>
  </si>
  <si>
    <t>Proceeds from equity offerings, net of offering costs (note 11)</t>
  </si>
  <si>
    <t>Net financing cash flow</t>
  </si>
  <si>
    <t>INVESTING ACTIVITIES</t>
  </si>
  <si>
    <t>Proceeds from sale of vessels (note 13)</t>
  </si>
  <si>
    <t>Expenditures for vessels and equipment</t>
  </si>
  <si>
    <t>Loan repayments from equity accounted investment</t>
  </si>
  <si>
    <t>Net investing cash flow</t>
  </si>
  <si>
    <t>Decrease in cash and cash equivalents</t>
  </si>
  <si>
    <t>Cash and cash equivalents, beginning of the period</t>
  </si>
  <si>
    <t>Cash and cash equivalents, end of the period</t>
  </si>
  <si>
    <t>Unaudited Consolidated Statement of Changes in Equity - 9 months ended Sep. 30, 2017 - USD ($) shares in Thousands, $ in Thousands</t>
  </si>
  <si>
    <t>Total</t>
  </si>
  <si>
    <t>TTOL</t>
  </si>
  <si>
    <t>Equity Entities under Common Control</t>
  </si>
  <si>
    <t>Equity Entities under Common ControlTTOL</t>
  </si>
  <si>
    <t>Common Stock and Additional Paid-in Capital</t>
  </si>
  <si>
    <t>Common Stock and Additional Paid-in CapitalClass A</t>
  </si>
  <si>
    <t>Common Stock and Additional Paid-in CapitalClass B</t>
  </si>
  <si>
    <t>Common Stock and Additional Paid-in CapitalTTOLClass B</t>
  </si>
  <si>
    <t>Accumulated Deficit</t>
  </si>
  <si>
    <t>Accumulated DeficitTTOL</t>
  </si>
  <si>
    <t>Balance at beginning of period at Dec. 31, 2016</t>
  </si>
  <si>
    <t>Balance at beginning of period (shares) at Dec. 31, 2016</t>
  </si>
  <si>
    <t>Increase (Decrease) in Stockholders' Equity [Roll Forward]</t>
  </si>
  <si>
    <t>Net income (loss)</t>
  </si>
  <si>
    <t>Proceeds from issuance of Class A common stock (note 11) (shares)</t>
  </si>
  <si>
    <t>Acquisition of TTOL (note 3)</t>
  </si>
  <si>
    <t>Acquisition of TTOL (note 3) (shares)</t>
  </si>
  <si>
    <t>Dividends declared</t>
  </si>
  <si>
    <t>Equity-based compensation (note 11)</t>
  </si>
  <si>
    <t>Equity-based compensation (note 11) (shares)</t>
  </si>
  <si>
    <t>Balance at end of period at Sep. 30, 2017</t>
  </si>
  <si>
    <t>Balance at end of period (shares) at Sep. 30, 2017</t>
  </si>
  <si>
    <t>Basis of Presentation</t>
  </si>
  <si>
    <t>Accounting Policies [Abstract]</t>
  </si>
  <si>
    <t>Basis of Presentation The unaudited interim consolidated financial statements (or consolidated financial statements ) have been prepared in conformity with United States generally accepted accounting principles (or GAAP ). These consolidated financial statements include the accounts of Teekay Tankers Ltd. and its wholly-owned subsidiaries and the Entities under Common Control (as defined in note 3) (collectively the Company ). The preparation of consolidated financial statements in conformity with GAAP requires management to make estimates and assumptions that affect the amounts reported in the consolidated financial statements and accompanying notes. Actual results could differ from those estimates. Certain information and footnote disclosures required by GAAP for complete annual financial statements have been omitted and, therefore, these consolidated financial statements should be read in conjunction with the Company’s audited consolidated financial statements for the year ended December 31, 2016 , filed on Form 6-K with the U.S. Securities and Exchange Commission (or SEC ) on October 6, 2017. In the opinion of management, these consolidated financial statements reflect all adjustments, consisting solely of a normal recurring nature, necessary to present fairly, in all material respects, the Company’s consolidated financial position, results of operations, and cash flows for the interim periods presented. The results of operations for the interim periods presented are not necessarily indicative of those for a full fiscal year. Significant intercompany balances and transactions have been eliminated upon consolidation.</t>
  </si>
  <si>
    <t>Accounting Pronouncements</t>
  </si>
  <si>
    <t>Accounting Changes and Error Corrections [Abstract]</t>
  </si>
  <si>
    <t>Accounting Pronouncements 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e date of adoption. The Company expects that the adoption of ASU 2014-09 will result in a change in the method of recognizing revenue from voyage charters, whereby the Company’s method of determining proportional performance will change from discharge-to-discharge to load-to-discharge. This would result in no revenue being recognized from discharge of the prior voyage to loading of the current voyage and all revenue being recognized from loading of the current voyage to discharge of the current voyage. In addition, the Company expects that the adoption of ASU 2014-09 will result in a change in the timing of the recognition of voyage expenses incurred during the period from discharge of the prior voyage to loading of the current voyage. The Company’s current policy is to expense such costs as incurred, and following adoption of ASU 2014-09 it is expected such costs to be deferred and amortized over the load-to-discharge period. The Company expects that these principles will also be applied to voyage charters that are included in revenue sharing arrangements (or RSAs ) and, consequently, a portion of the Company’s monthly net revenue allocation from these revenue sharing arrangements will be deferred and recognized in future months. These changes will result in revenue and voyage expenses being recognized later than compared to the Company’s existing revenue and expense recognition policies which may cause additional volatility in revenue and earnings between periods. The Company is in the final stages of completing its assessment of ASU 2014-09 and is focused on developing process changes, determining the cumulative catch up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Company expects to adopt ASU 2016-02 effective January 1,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xpects that the adoption of ASU 2016-02 will result in a change in accounting method for the lease portion of the daily charter hire for the Company’s chartered-in vessels accounted for as operating leases with firm periods of greater than one year. Under ASU 2016-02, the Company will recognize a right-of-use asset and a lease liability on the balance sheet for these charters, whereas currently no right-of-use asset or lease liability is recognized. This will have the result of increasing the Company’s assets and liabilities. Based on lease agreements the Company has entered into on or prior to September 30, 2017, the expected increase to the Company's assets and liabilities is not expected to be material. The pattern of expense recognition of chartered-in vessels is expected to remain substantially unchanged, unless the right-of-use asset becomes impaired. The Company is in the final stages of completing its assessment of ASU 2016-02 and is focused on developing process changes,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was effective for the Company January 1, 2017. The impact of adopting this new accounting guidance resulted in a change in presentation of cash payments for tax withholdings on share settled equity awards from an operating cash outflow to financing cash outflow on the Company's statements of cash flows, and this change was applied retrospectively.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 of cash flows. This update is effective for the Company January 1, 2018, with a retrospective approach. The Company is currently evaluating the effect of adopting this new guidance.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Company on January 1, 2018. Adoption of ASU 2016-18 will result in the Company’s cash flow statement to be modified to include changes in restricted cash in addition to changes in cash and cash equivalents. In January 2017, the FASB issued Accounting Standards Update 2017-01, Clarifying the Definition of a Business , (or ASU 2017-01 ).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ASU 2017-01 is effective for annual reporting periods beginning after December 15, 2017, and for interim periods within those years. Early adoption is allowed and accounted for prospectively. If the adoption of ASU 2017-01 is completed prior to the closing of the merger with TIL (see note 5b), this acquisition is expected to be accounted for as an asset acquisition, otherwise the acquisition is expected to be accounted for as a business combination. Unlike a business combination, no goodwill or bargain purchase gain is recognized as part of an asset acquisition.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January 1, 2019. The Company is currently evaluating the effect of adopting this new guidance.</t>
  </si>
  <si>
    <t>Acquisition of Entities under Common Control</t>
  </si>
  <si>
    <t>Business Combinations [Abstract]</t>
  </si>
  <si>
    <t>Acquisition of Entities under Common Control On May 31, 2017, the Company acquired from Teekay Holdings Ltd., a wholly-owned subsidiary of Teekay Corporation (or Teekay ), the remaining 50% interest in Teekay Tanker Operations Ltd. (or TTOL ) (see also note 5c) for $39.0 million , which included $13.1 million for working capital. The Company issued approximately 13.8 million shares of the Company's Class B common stock to Teekay as consideration in addition to the working capital consideration of $13.1 million . As a result of the acquisition of a controlling interest in TTOL, the Company's consolidated financial statements prior to the date the Company acquired a controlling interest in TTOL are retroactively adjusted to eliminate the equity method of accounting previously used for the original 50% interest owned and to include 100% of the assets and liabilities and results of TTOL on a consolidated basis during the periods TTOL and the Company were under common control of Teekay and had begun operations. The effect of adjusting such information to accounts in periods prior to the Company's acquisition of the remaining 50% thereof is referred to as the Entities under Common Control. All intercorporate transactions between the Company and TTOL that occurred prior to the acquisition by the Company have been eliminated upon consolidation. Assets and liabilities of TTOL are reflected on the Company’s consolidated balance sheets at TTOL’s historical carrying values. The amount of the net consideration of $39.0 million that was in excess of TTOL’s historical carrying value of the net assets acquired of $13.3 million has been accounted for as a $25.7 million return of capital to Teekay. The effect of adjusting the Company’s consolidated financial statements to the TTOL common control transaction decreased the Company's net loss for the nine months ended September 30, 2017 by $1.3 million , reduced the Company's net loss for the three months ended September 30, 2016 by $0.2 million , and also increased the Company's net income for the nine months ended September 30, 2016 by $2.7 million . The adjustments for the Entities under Common Control increased the Company’s revenues for the nine months ended September 30, 2017 by $8.6 million and also increased the Company's revenues for the three and nine months ended September 30, 2016 by $4.9 million and $18.2 million , respectively. In addition, prior to the acquisition, TTOL had paid dividends to the Company and Teekay, which were accounted for as a return of capital on the consolidated statements of cash flows. The effect of adjusting for these common control transactions decreased the Company's inflow of cash from investing activities by $15.0 million and increased the Company's outflow of cash from financing activities by $15.0 million , for the nine months ended September 30, 2016.</t>
  </si>
  <si>
    <t>Segment Reporting</t>
  </si>
  <si>
    <t>Segment Reporting [Abstract]</t>
  </si>
  <si>
    <t>Segment Reporting The Company has two reportable segments, its conventional tanker segment and its ship-to-ship transfer segment. The Company’s conventional tanker segment consists of the operation of all of its tankers, including those employed on full service lightering contracts. The Company’s ship-to-ship transfer segment consists of the Company’s lightering support services, including those provided to the Company’s conventional tanker segment as part of full service lightering operations, as well as consultancy, liquefied natural gas ( LNG ) terminal management and other related services. Segment results are evaluated based on income from operations. The accounting policies applied to the reportable segments are the same as those used in the preparation of the Company’s consolidated financial statements. The following tables include results for the Company’s revenues and income from vessel operations by segment for the three and nine months ended September 30, 2017 and September 30, 2016 . Three Months Ended September 30, 2017 Conventional Tanker Segment Ship-to-Ship Transfer Segment Inter-segment Adjustment (1) Total $ $ $ $ Revenues (2) 81,758 11,902 (2,422 ) 91,238 Voyage expenses (20,725 ) — 2,422 (18,303 ) Vessel operating expenses (32,227 ) (8,731 ) — (40,958 ) Time-charter hire expense (4,629 ) (1,206 ) — (5,835 ) Depreciation and amortization (23,071 ) (1,257 ) — (24,328 ) General and administrative expenses (3) (6,823 ) (799 ) — (7,622 ) (Loss) gain on sale of vessels (7,968 ) 42 — (7,926 ) Loss from operations (13,685 ) (49 ) — (13,734 ) Equity loss (274 ) — — (274 ) Three Months Ended September 30, 2016 Conventional Tanker Segment Ship-to-Ship Transfer Segment Inter-segment Adjustment (1) Total $ $ $ $ Revenues (2) 100,559 9,837 (842 ) 109,554 Voyage expenses (15,480 ) — 842 (14,638 ) Vessel operating expenses (37,462 ) (7,321 ) — (44,783 ) Time-charter hire expense (10,784 ) (551 ) — (11,335 ) Depreciation and amortization (24,651 ) (1,237 ) — (25,888 ) General and administrative expenses (3) (7,597 ) (617 ) — (8,214 ) Loss on sale of vessels (7,903 ) — — (7,903 ) (Loss) income from operations (3,318 ) 111 — (3,207 ) Equity income 567 — — 567 Nine Months Ended September 30, 2017 Conventional Tanker Segment Ship-to-Ship Transfer Segment Inter-segment Adjustment (1) Total $ $ $ $ Revenues (2) 299,154 39,387 (8,029 ) 330,512 Voyage expenses (69,517 ) — 8,029 (61,488 ) Vessel operating expenses (100,586 ) (31,363 ) — (131,949 ) Time-charter hire expense (23,698 ) (3,761 ) — (27,459 ) Depreciation and amortization (69,857 ) (3,795 ) — (73,652 ) General and administrative expenses (3) (22,258 ) (2,617 ) — (24,875 ) (Loss) gain on sale of vessels (12,545 ) 50 — (12,495 ) Income (loss) from operations 693 (2,099 ) — (1,406 ) Equity loss (27,174) — — (27,174 ) Nine months ended September 30, 2016 Conventional Tanker Segment Ship-to-Ship Transfer Segment Inter-segment Adjustment (1) Total $ $ $ $ Revenues (2) 398,440 30,922 (2,013 ) 427,349 Voyage expenses (38,501 ) — 2,013 (36,488 ) Vessel operating expenses (112,248 ) (23,997 ) — (136,245 ) Time-charter hire expense (46,670 ) (1,294 ) — (47,964 ) Depreciation and amortization (74,925 ) (3,651 ) — (78,576 ) General and administrative expenses (3) (24,773 ) (2,415 ) — (27,188 ) (Loss) gain on sale of vessels (14,323 ) — — (14,323 ) Income (loss) from operations 87,000 (435 ) — 86,565 Equity income 6,416 — — 6,416 (1) The ship-to-ship transfer segment provides lightering support services to the conventional tanker segment for full service lightering operations and the pricing for such services was based on actual costs incurred per voyage starting January 1, 2017 (2016 - based on estimated costs of approximately $25,000 per voyage). (2) Revenues, net of the inter-segment adjustment, earned from the ship-to-ship transfer segment are reflected in Other Revenues in the Company's consolidated statements of (loss) income. (3) Includes direct general and administrative expenses and indirect general and administrative expenses (allocated to each segment based on estimated use of corporate resources). A reconciliation of total segment assets to total assets presented in the accompanying consolidated balance sheets is as follows: As at As at September 30, 2017 December 31, 2016 $ $ Conventional Tanker Segment 1,635,684 1,828,550 Ship-to-Ship Transfer Segment 39,663 41,663 Cash and cash equivalents 60,606 94,157 Consolidated total assets 1,735,953 1,964,370</t>
  </si>
  <si>
    <t>Investments in and Advances to Equity Accounted Investments</t>
  </si>
  <si>
    <t>Equity Method Investments and Joint Ventures [Abstract]</t>
  </si>
  <si>
    <t>Investments in and Advances to Equity Accounted Investments As at September 30, 2017 As at December 31, 2016 $ $ High-Q Joint Venture 23,811 22,025 Tanker Investments Ltd. 18,202 47,710 Gemini Tankers L.L.C. 914 916 Total 42,927 70,651 a. The Company has a joint venture arrangement with Wah Kwong Maritime Transport Holdings Limited (or Wah Kwong ), whereby the Company has a 50% economic interest in the High-Q joint venture, which is jointly controlled by the Company and Wah Kwong. The High-Q joint venture owns one Very Large Crude Carrier (or VLCC ), which is trading on a fixed time charter-out contract expiring in 2018. Under this contract, the vessel earns a fixed daily rate and an additional amount if the daily rate of any sub-charter earned exceeds a certain threshold. As at September 30, 2017 , the High-Q joint venture has a loan outstanding with a financial institution with a balance of $44.2 million ( December 31, 2016 – $48.5 million ). The loan is secured by a first-priority mortgage on the VLCC owned by the High-Q joint venture and 50% of the outstanding loan balance is guaranteed by the Company. The High-Q joint venture has an interest rate swap agreement with an outstanding notional amount of $44.2 million that expires in June 2018, 50% of which is guaranteed by the Company. The remaining 50% is guaranteed by the High-Q joint venture partner. The interest rate swap exchanges a receipt of floating interest based on 3-months LIBOR for a payment of a fixed rate of 1.47% every three months. b. In January 2014, the Company and Teekay formed Tanker Investments Ltd. (or TIL ), which owns and operates conventional tankers. In January 2014, the Company purchased 2.5 million shares of TIL common stock for $25.0 million and received a stock purchase warrant entitling it to purchase up to 750,000 additional shares of common stock of TIL (see note 8 ). The stock purchase warrant is a derivative asset which had an estimated fair value of $nil as at September 30, 2017 ( December 31, 2016 - $0.3 million ). The Company also received one preferred share which entitles the Company to elect one board member of TIL. The preferred share does not give the Company a right to any dividends or distributions of TIL. The Company accounts for its investment in TIL using the equity method. In 2016, TIL repurchased 3.3 million of its own shares on the open market. The common shares were repurchased at a weighted average price of NOK 80.2 per share, or a gross purchase price of $31.8 million . As of September 30, 2017 , the Company’s ownership interest in TIL was 11.3% ( December 31, 2016 - 11.3% ). On May 31, 2017, the Company entered into a Merger Agreement to acquire the remaining 27.0 million issued and outstanding common shares of TIL, by way of a share-for-share exchange of 3.3 shares of Class A common stock of the Company for each TIL common stock. The transaction is subject to approval by TIL shareholders of the merger and approval by the Company's shareholders of an increase in the authorized number of shares of the Company's Class A common stock, to permit the issuance of Class A common stock as merger consideration. On November 17, 2017, the Company's shareholders voted in favor of increasing the authorized number of the Company's Class A common shares to permit the issuance of Class A common shares as consideration for the merger with TIL. Concurrently, the merger was approved by the shareholders of TIL. The Company amended its amended and restated articles of incorporation and completed the merger on November 27, 2017, as a result of which TIL became a wholly-owned subsidiary of the Company (see note 16). The transaction is expected to be accounted for as an acquisition of assets as the Company plans to early adopt ASU-2017-01 (see note 2). As the Company accounts for its current investment in TIL under the equity method of accounting, the Company will be required to remeasure its previously held equity investment to fair value at the acquisition date. Historically, the Company had not recognized an other than temporary impairment in its equity investment in TIL as the Company expected the investment to recover its value over the anticipated hold period. The Company has remeasured its investment in TIL to fair value at June 30, 2017 based on the TIL share price at that date, resulting in a write-down of $28.1 million in the nine months ended September 30, 2017. The write-down is reflected in equity (loss) income on the Company’s consolidated statements of (loss) income. The Company will be required to again remeasure its equity investment to fair value based on the relative share exchange value at the date of the acquisition, which could result in an additional loss or gain in the fourth quarter of 2017. c. On May 31, 2017, the Company purchased from Teekay the remaining 50% interest in TTOL, which owns conventional tanker commercial management and technical management operations, including direct ownership in four commercially managed RSAs, for $39.0 million , which included $13.1 million for assumed working capital (see note 3). Prior to the May 31, 2017 purchase, the Company equity accounted for its initial 50% interest in TTOL.</t>
  </si>
  <si>
    <t>Long-Term Debt</t>
  </si>
  <si>
    <t>Debt Disclosure [Abstract]</t>
  </si>
  <si>
    <t>Long-Term Debt As at As at September 30, 2017 December 31, 2016 $ $ Revolving Credit Facilities due through 2021 321,330 466,195 Term Loans due through 2021 330,903 475,466 Total principal 652,233 941,661 Less: unamortized discount and debt issuance costs (6,328 ) (8,645 ) Total debt 645,905 933,016 Less: current portion (159,087 ) (171,019 ) Non-current portion of long-term debt 486,818 761,997 As at September 30, 2017 , the Company had two revolving credit facilities (or the Revolvers ), which, as at such date, provided for aggregate borrowings of up to $365.5 million , of which $44.2 million was undrawn ( December 31, 2016 - $500.5 million , of which $34.3 million was undrawn). Interest payments are based on LIBOR plus margins, which, at September 30, 2017 , the margins ranged between 0.45% and 2.00% ( December 31, 2016 : 0.45% and 2.00% ). The total amount available under the Revolvers reduces by $5.5 million (remainder of 2017), $67.3 million (2018), $nil (2019), $nil (2020) and $292.7 million (2021). As at September 30, 2017 , the Company also had two term loans outstanding, which totaled $330.9 million ( December 31, 2016 - $475.5 million ). Interest payments on the term loans are based on LIBOR plus margins, which, at September 30, 2017 the margins ranged from 0.30% to 2.00% ( December 31, 2016 - 0.30% to 2.00% ). The term loan repayments are made in quarterly or semi-annual payments. One term loan also has a balloon or bullet repayment due at maturity in 2021. These revolving credit facilities and term loans are further described below. In January 2016, the Company entered into a $894.4 million long-term debt facility (or the 2016 Debt Facility ), consisting of both a term loan and a revolving credit component, which are both scheduled to mature in January 2021. In January 2016, $845.8 million of the 2016 Debt Facility was used to repay the Company’s two bridge loan facilities, which matured in late January 2016, and a portion of the Company’s corporate revolving credit facility, which was scheduled to mature in 2017. As at September 30, 2017 , the corporate revolving credit facility had no outstanding balance (December 31, 2016 - $55.1 million ). The 2016 Debt Facility is collateralized by 30 of the Company’s vessels, together with other related security. The 2016 Debt Facility also requires that the Company maintain a minimum hull coverage ratio of 125% of the total outstanding drawn balance for the facility period. Such requirement is assessed on a semi-annual basis with reference to vessel valuations compiled by one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at September 30, 2017 , this ratio was 139% ( December 31, 2016 - 140% ). The vessel values used in this ratio are appraised values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0% of the Company’s total consolidated debt. The Company’s remaining revolver is collateralized by three of the Company’s vessels, together with other related security. The revolver requires that the Company’s applicable subsidiary to maintain a minimum hull coverage ratio of 105% of the total outstanding drawn balance for the facility period. Such requirement is assessed on an annual basis, with reference to vessel valuations compiled by an agreed upon third party. Should the ratio drop below the required amount, the lender may request that the Company either prepay a portion of the loan in the amount of the shortfall or provide additional collateral in the amount of the shortfall, at the Company’s option. As at September 30, 2017 , such revolver, with a minimum hull coverage ratio requirement, had an outstanding balance of $67.2 million ( December 31, 2016 - $72.0 million ) and a hull coverage ratio of 116% ( December 31, 2016 - 117% ). The vessel values used in this ratio are appraised values prepared by the Company based on second-hand sale and purchase market data. A decline in the tanker market could negatively affect the ratio. The revolver is also guaranteed by Teekay and contains covenants that require Teekay to maintain the greater of free cash (cash and cash equivalents and undrawn committed revolving credit lines with at least six months to maturity) of $50.0 million and at least 5.0% of Teekay’s total consolidated debt which has recourse to Teekay. The Company’s remaining term loan is collateralized by two of the Company’s vessels, together with other related security. The term loan is guaranteed by Teekay and contains covenants that require Teekay to maintain the greater of (a) free cash (cash and cash equivalents) of at least $50.0 million and (b) an aggregate of free cash and undrawn committed revolving credit lines with at least six months to maturity of at least 5.0% of Teekay’s total consolidated debt which has recourse to Teekay. As at September 30, 2017 , the Company was in compliance with all covenants in respect of the Revolvers and term loans. Teekay has also advised the Company that Teekay is in compliance with all covenants relating to the revolving credit facilities and term loans to which the Company is a party. The weighted-average interest rate on the Company’s long-term debt as at September 30, 2017 was 3.0% ( December 31, 2016 - 2.4% ). This rate does not reflect the effect of the Company’s interest rate swap agreements (see note 8 ). The aggregate annual long-term principal repayments required to be made by the Company under the Revolvers and term loans subsequent to September 30, 2017 , excluding the impact of the sale-leaseback transaction completed in July 2017 as described in note 7 , are $26.8 million (remaining 2017), $155.0 million (2018), $89.4 million (2019), $89.4 million (2020) and $291.6 million (2021).</t>
  </si>
  <si>
    <t>Leases</t>
  </si>
  <si>
    <t>Leases [Abstract]</t>
  </si>
  <si>
    <t>Leases Capital Lease Obligations As at September 30, 2017 $ Total obligations related to capital leases 150,956 Less: current portion (7,098 ) Long-term obligations related to capital leases 143,858 In July 2017, the Company completed a $153.0 million sale-leaseback financing transaction with a financial institution relating to four of the Company's Suezmax tankers, the Athens Spirit , Beijing Spirit , Moscow Spirit and Sydney Spirit . Under this arrangement, the Company transferred the vessels to subsidiaries of the financial institution (or collectively the Lessors ) and leased the vessels back from the Lessors on bareboat charters for a 12 -year term. The Company has the option to purchase each of the four vessels at any point between July 2020 and July 2029. The Company understands that these vessels and lease operations are the only assets and operations of the Lessors. The Company operates the vessels during the lease term and as a result is considered to be, under US GAAP, the Lessor's primary beneficiary and therefore the Company consolidates the Lessors for financial reporting purposes. The liabilities of the Lessors are loans and are non-recourse to the Company. The amounts funded to the Lessors in order to purchase the vessels materially match the funding to be paid by the Company's subsidiaries under the lease-back transaction. As a result, the amounts due by the Company's subsidiaries to the Lessors have been included in obligations related to capital leases as representing the Lessor's loans. The bareboat charters also require that the Company maintain a minimum liquidity (cash, cash equivalents and undrawn committed revolving credit lines with at least six months to maturity) of $35.0 million and at least 5.0% of the Company's consolidated debt and obligations related to capital leases (excluding applicable security deposits reflected in restricted cash - long-term on the Company's consolidated balance sheets). In addition, the Company is required for each vessel to maintain a hull coverage ratio of 90% of the total outstanding principal balance during the first three years of the lease period and 100% of the total outstanding principal balance thereafter. Such requirement is assessed annually with reference to vessel valuations compiled by one or more agreed upon third parties. As at September 30, 2017, this ratio was approximately 105% . As at September 30, 2017 , the Company was in compliance with all covenants in respect of the obligations related to capital leases. As at September 30, 2017 , the remaining commitments under the four capital leases for Suezmax tankers was approximately $222.8 million , including imputed interest of $71.8 million , repayable from 2017 through 2029, as indicated below: Year Commitment Remaining 2017 $ 4,098 2018 $ 16,257 2019 $ 16,257 2020 $ 16,302 2021 $ 16,257 Thereafter $ 153,666</t>
  </si>
  <si>
    <t>Derivative Instruments</t>
  </si>
  <si>
    <t>Derivative Instruments and Hedging Activities Disclosure [Abstract]</t>
  </si>
  <si>
    <t>Derivative Instruments Interest rate swap agreements The Company uses derivative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LIBOR-denominated borrowings. As at September 30, 2017 , the Company was committed to the following interest rate swap agreements: Interest Rate Notional Amount Fair Value / Carrying Amount of Asset Remaining Term Fixed Interest Rate Index $ $ (years) (%) (1) LIBOR-Based Debt: U.S. Dollar-denominated interest rate swaps LIBOR 150,414 663 3.3 1.46 U.S. Dollar-denominated interest rate swaps LIBOR 150,000 1,384 3.3 1.55 U.S. Dollar-denominated interest rate swaps LIBOR 50,000 1,098 3.3 1.16 (1) Excludes the margin the Company pays on its variable-rate debt, which, as of September 30, 2017 , ranged from 0.30% to 2.00% .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Stock purchase warrant The Company has a stock purchase warrant entitling it to purchase up to 750,000 shares of common stock of TIL at a fixed price of $10 per share. Alternatively, if the shares of TIL’s common stock trade on a national securities exchange or over-the-counter market denominated in Norwegian Kroner, the Company may also exercise the stock purchase warrant at 61.67 Norwegian Kroner (or NOK ) per share. The stock purchase warrant expires on January 23, 2019. For purposes of vesting, the stock purchase warrant is divided into four equally sized tranches. If the shares of TIL’s common stock trade on a national securities exchange or over-the-counter market denominated in Norwegian Kroner, each tranche will vest and become exercisable when and if the fair market value of a share of the TIL common stock equals or exceeds 77.08 NOK, 92.50 NOK, 107.91 NOK and 123.33 NOK, respectively, for such tranche for any ten consecutive trading days, subject to certain trading value requirements. As at September 30, 2017 , the first two tranches had vested. Upon completion of the Merger Agreement (see note 5b), the stock purchase warrant was cancelled. As a result, no value was recorded for this warrant on the Company's consolidated balance sheet at September 30, 2017 (see note 10 ). Time-charter swap agreement Effective June 1, 2016, the Company entered into a time-charter swap agreement for 55% of two Aframax equivalent vessels. Under such agreement, the Company received $27,776 per day, less a 1.25% brokerage commission, and paid 55% of the net revenue distribution of two Aframax equivalent vessels employed in the Company’s Aframax RSA, less $500 per day, for a period of 11 months plus an additional two months at the counterparty’s option. The purpose of the agreement was to reduce the Company’s exposure to spot tanker market rate variability for certain of its vessels that are employed in the Aframax RSA. The Company did not designate, for accounting purposes, the time-charter swap as a cash flow hedge. As of May 1, 2017, the time-charter swap counter-party did not exercise the two -month option and as such, the agreement was completed as of June 30, 2017. Forward freight agreements The Company uses forward freight agreements (or FFAs ) in non-hedge-related transactions to increase or decrease its exposure to spot market rates, within defined limits. Net gains and losses from FFAs are recorded within realized and unrealized gain (loss) on derivative instruments in the Company's consolidated statements of (loss) income. The following table presents the location and fair value amounts of derivative instruments, segregated by type of contract, on the Company’s consolidated balance sheets. Current portion of derivative assets Derivative assets Accrued liabilities Current portion of derivative liabilities $ $ $ $ As at September 30, 2017 Interest rate swap agreements 204 3,022 (65 ) (81 ) Forward freight agreements 29 — (5 ) — 233 3,022 (70 ) (81 ) As at December 31, 2016 Interest rate swap agreements — 4,251 (254 ) (1,108 ) Stock purchase warrant — 287 — — Time-charter swap 875 — (667 ) — 875 4,538 (921 ) (1,108 ) Realized and unrealized gains (losses) relating to the interest rate swaps, stock purchase warrant, time-charter swap and freight forward agreements are recognized in earnings and reported in realized and unrealized gain (loss) on derivative instruments in the Company’s consolidated statements of (loss) income as follows: Three Months Ended Three Months Ended September 30, 2017 September 30, 2016 Realized (losses) gains Unrealized gains (losses) Total Realized (losses) gains Unrealized gains (losses) Total $ $ $ $ $ $ Interest rate swap agreements (154 ) 401 247 (1,277 ) 3,800 2,523 Stock purchase warrant — — — — (199 ) (199 ) Time-charter swap agreement — — — 1,096 209 1,305 Forward freight agreements 234 (91 ) 143 — — — 80 310 390 (181 ) 3,810 3,629 Nine Months Ended Nine Months Ended September 30, 2017 September 30, 2016 Realized (losses) gains Unrealized gains (losses) Total Realized (losses) gains Unrealized gains (losses) Total Interest rate swap agreements (894 ) 2 (892 ) (12,145) 5,914 (6,231) Stock purchase warrant — (287 ) (287 ) — (4,447 ) (4,447 ) Time-charter swap agreement 1,106 (875 ) 231 1,222 1,554 2,776 Forward freight agreements 347 (108 ) 239 — — — 559 (1,268 ) (709 ) (10,923 ) 3,021 (7,902 )</t>
  </si>
  <si>
    <t>Other Expense</t>
  </si>
  <si>
    <t>Other Liabilities Disclosure [Abstract]</t>
  </si>
  <si>
    <t>Other Expense The components of other expense are as follows: Three Months Ended September 30, Nine Months Ended September 30, 2017 2016 2017 2016 $ $ $ $ Freight tax (provision) recovery (1,864 ) 488 (6,296 ) (4,014 ) Foreign exchange gain (loss) 81 69 151 (248 ) Other income 15 5 227 277 Total (1,768 ) 562 (5,918 ) (3,985 ) The following reflects the changes in the Company’s unrecognized tax benefits, recorded in other long-term liabilities, from December 31, 2016 to September 30, 2017 : 2017 $ Balance of unrecognized tax benefits as at January 1 12,882 Increases for positions related to the current period 4,291 Changes for positions taken in prior periods 1,499 Decreases related to statute of limitations (201 ) Balance of unrecognized tax benefits as at September 30 18,471 The majority of the net increase for positions for the nine months ended September 30, 2017 relates to potential tax on freight income. The Company does not presently anticipate its uncertain tax positions will significantly increase or decrease in the next 12 months; however, actual developments could differ from those currently expected.</t>
  </si>
  <si>
    <t>Financial Instruments</t>
  </si>
  <si>
    <t>Fair Value Disclosures [Abstract]</t>
  </si>
  <si>
    <t>Financial Instruments a. Fair Value Measurements For a description of how the Company estimates fair value and for a description of the fair value hierarchy levels, see note 13 to the Company’s audited consolidated financial statements filed with its Annual Report on Form 20-F for the year ended December 31, 2016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 September 30, 2017 December 31, 2016 Fair Value Hierarchy Level Carrying Amount Asset / (Liability) $ Fair Value Asset / (Liability) $ Carrying Amount Asset / (Liability) $ Fair Value Asset / (Liability) $ Recurring: Cash and cash equivalents and restricted cash Level 1 64,923 64,923 94,907 94,907 Derivative instruments (note 8) Interest rate swap agreements (1) Level 2 3,145 3,145 3,143 3,143 Time-charter swap agreement (1) Level 3 — — 875 875 Stock purchase warrant Level 3 — — 287 287 Forward freight agreements (1) Level 2 29 29 Non-Recurring: Vessels held for sale (note 13) Level 2 6,400 6,400 33,802 33,802 Other: Advances to equity accounted investments Note (2) 9,930 Note (2) 10,480 Note (2) Long-term debt, including current portion Level 2 (645,905 ) (637,823 ) (933,016 ) (923,306 ) Obligations related to capital leases, including current portion Level 2 (150,956 ) (150,956 ) (1) The fair value of the Company’s interest rate swap agreements, time-charter swap agreement and forward freight agreements at September 30, 2017 excludes accrued interest expense which is recorded in accrued liabilities on the unaudited consolidated balance sheets. (2)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s at September 30, 2017 and December 31, 2016 were not determinable. The Company entered into a time-charter swap agreement, now completed, for 55% of two Aframax equivalent vessels (see note 8 ). The fair value of this derivative agreement was the estimated amount that the Company would have received or paid to terminate the agreement at the reporting date, based on the present value of the Company’s projection of future Aframax spot market tanker rates, which were derived from current Aframax spot market tanker rates and estimated future rates, as well as an estimated discount rate . Changes in fair value during the three and nine months ended September 30, 2017 and 2016 for the Company’s time-charter swap agreement, which is described below and was measured at fair value on the recurring basis using significant unobservable inputs (Level 3), are as follows: Three Months Ended Nine Months Ended September 30, 2017 September 30, 2016 September 30, 2017 September 30, 2016 $ $ $ $ Fair value asset - beginning of the period — 1,345 875 — Settlements — (1,096) (1,106) (1,222) Realized and unrealized gain — 1,305 231 2,776 Fair value asset - at the end of the period — 1,554 — 1,554 The time-charter swap agreement expired in the three months ended June 30, 2017. The estimated fair value of the time-charter swap agreement as of September 30, 2016 was based upon an estimated average daily tanker rate of approximately $19,000 over the remaining duration of the contract. During January 2014, the Company received a stock purchase warrant entitling it to purchase up to 750,000 shares of the common stock of TIL (see note 5 b). The estimated fair value of the stock purchase warrant for the three and nine months ended September 30, 2016 was determined using a Monte-Carlo simulation and is based, in part, on the historical price of common shares of TIL, the risk-free interest rate, vesting conditions and the historical volatility of comparable companies. In May 2017, the Company entered into a merger agreement with TIL, which merger was completed on November 27, 2017, resulting in TIL becoming a wholly-owned subsidiary of the Company. Under the terms of the agreement, warrants to purchase or acquire shares of common stock of TIL that had not been exercised as of the effective time of the merger, were canceled. As a result, no value was recorded for this warrant in the Company's consolidated balance sheet at September 30, 2017 (see notes 5 b and 8 ). Changes in fair value during the three and nine months ended September 30, 2017 and 2016 for the TIL stock purchase warrant, which is measured at fair value on a recurring basis using significant unobservable inputs (Level 3), are as follows: Three Months Ended Nine Months Ended September 30, 2017 September 30, 2016 September 30, 2017 September 30, 2016 $ $ $ $ Fair value at the beginning of the period — 916 287 5,164 Unrealized gain (loss) included in e arnings — (199 ) (287 ) (4,447 ) Fair value at the end of the period — 717 — 717 b. Financing Receivables The following table contains a summary of the Company’s financing receivables by type and the method by which the Company monitors the credit quality of its financing receivables on a quarterly basis. September 30, 2017 December 31, 2016 Class of Financing Receivable Credit Quality Indicator Grade $ $ Advances to equity accounted investments Other internal metrics Performing 9,930 10,480 Total 9,930 10,480</t>
  </si>
  <si>
    <t>Capital Stock and Stock-Based Compensation</t>
  </si>
  <si>
    <t>Equity [Abstract]</t>
  </si>
  <si>
    <t>Capital Stock and Stock-Based Compensation The authorized capital stock of the Company at September 30, 2017 and December 31, 2016 was 100,000,000 shares of preferred stock, with a par value of $0.01 per share, 200,000,000 shares of Class A common stock, with a par value of $0.01 per share, and 100,000,000 shares of Class B common stock, with a par value of $0.01 per share. A share of Class A common stock entitles the holder to one vote per share while a share of Class B common stock entitles the holder to five votes per share , subject to a 49% aggregate Class B common stock voting power maximum. As of September 30, 2017 , the Company had 142.2 million shares of Class A common stock ( December 31, 2016 – 136.1 million ), 37.0 million shares of Class B common stock ( December 31, 2016 – 23.2 million ) and no shares of preferred stock ( December 31, 2016 – nil ) issued and outstanding. During March 2017, 0.4 million stock options with an exercise price of $2.23 per share were granted to the Company’s non-management directors as part of their annual compensation for 2017. These stock options have a ten -year term and vest immediately. During March 2016, a total of 9,358 shares of Class A common stock with an aggregate value of $35.0 thousand and 0.3 million stock options with an exercise price of $3.74 per share were granted to non-management directors of the Company. These shares of Class A common stock and stock options were issued under the Teekay Tankers Ltd. 2007 Long-Term Incentive Plan and distributed to the directors. In November 2015, the Company re-launched a continuous offering program (or COP ) under which the Company may issue new common stock at market prices up to a maximum aggregate amount of $80.0 million . The Company sold 3,800,000 shares of Class A common stock under the COP during the three months ended March 31, 2017 for net proceeds of $8.5 million . In January 2017, the Company issued 2,155,172 shares of Class A common stock in a private placement to Teekay at a price of $2.32 per share for gross proceeds of $5.0 million . The gross proceeds from the issuance were used for general corporate purposes, including strengthening the Company’s liquidity position and delevering its balance sheet. On May 31, 2017, the Company purchased from Teekay the remaining 50% interest in TTOL. As consideration for the acquisition, the Company issued 13,775,224 shares of its Class B common stock at a price of $1.88 per share (see note 3). On November 27, 2017, the Company amended its amended and restated articles of incorporation to increase the authorized Class A common shares from 200,000,000 to 285,000,000 and the total authorized capital stock from 400,000,000 to 485,000,000 . As consideration for the merger with TIL (see note 5), the Company issued 88,977,544 Class A common shares to the TIL shareholders (other than the Company and its subsidiaries) (see note 16). The Company also grants stock options and restricted stock units as incentive-based compensation under the Teekay Tankers Ltd. 2007 Long-Term Incentive Plan to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loss) income. During March 2017, the Company granted 0.5 million stock options with an exercise price of $2.23 per share to an officer of the Company and certain employees of Teekay subsidiaries that provide services to the Company. During March 2016, the Company granted 0.2 million stock options with an exercise price of $3.74 per share to an officer of the Company. Each stock option has a ten -year term and vests equally over three years from the grant date. The weighted-average fair value of the stock options granted in 2017 to non-management directors and to an officer was $0.67 (2016 - $0.87 ) per option, estimated on the grant date using the Black-Scholes option pricing model. The following assumptions were used in computing the fair value of the stock options granted: expected volatility of 50.2% (2016 - 51.3% ); expected life of five years (2016 - five years); dividend yield of 5.0% (2016 - 7.8% ); and risk-free interest rate of 2.1% (2016 - 1.2% ).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During March 2017, the Company also granted 0.4 million (2016 - 0.3 million ) restricted stock units to an officer of the Company and certain employees of Teekay subsidiaries that provide services to the Company with an aggregate fair value of $0.9 million (2016 - $1.0 million ). Each restricted stock unit is equal to one share of the Company’s common stock plus reinvested distributions from the grant date to the vesting date. The restricted stock units vest equally over three years from the grant date. Any portion of a restricted stock unit award that is not vested on the date of the recipient’s termination of service is cancelled, unless their termination arises as a result of the recipient’s retirement and, in this case, the restricted stock unit award will continue to vest in accordance with the vesting schedule. Upon vesting, the value of the restricted stock unit awards, net of withholding taxes, is paid to each recipient in the form of common stock. During the three and nine months ended September 30, 2017 and 2016, the Company recorded $0.2 million and $0.8 million (2016 - $0.2 million and $1.3 million ), respectively, of expenses related to the restricted stock units and stock options. During the nine months ended September 30, 2017 , a total of 0.3 million restricted stock units (2016 - 0.4 million ) with a market value of $0.6 million (2016 - $1.5 million ) vested and was paid to the grantees by issuing 0.2 million shares (2016 - 0.2 million shares) of Class A common stock, net of withholding taxes.</t>
  </si>
  <si>
    <t>Related Party Transactions</t>
  </si>
  <si>
    <t>Related Party Transactions [Abstract]</t>
  </si>
  <si>
    <t>Related Party Transactions Management Fee - Related and Other a. Teekay, and its wholly-owned subsidiary and the Company's manager, Teekay Tankers Management Services Ltd. (or the Manager ), provide commercial, technical, strategic and administrative services to the Company pursuant to a long-term management agreement. In addition, the Manager has subcontracted with TTOL and its affiliates to provide certain commercial and technical services to the Company. Certain of the Company’s vessels participate in RSAs that are managed by subsidiaries of TTOL (collectively the Pool Managers ). Amounts received and paid by the Company for such related party transactions for the periods indicated were as follows: Three Months Ended Nine Months Ended September 30, 2017 September 30, 2016 September 30, 2017 September 30, 2016 $ $ $ $ Time-charter revenues (i) — 417 — 5,404 RSA pool management fees and commissions (ii) — (2,043 ) (2,799 ) (7,929 ) Commercial management fees (iii) — (490 ) (1,187 ) (1,238 ) Vessel operating expenses - technical management fee (iv) (2,020 ) (2,338 ) (6,442 ) (6,925 ) Strategic and administrative service fees (v) (6,761 ) (2,471 ) (13,678 ) (7,461 ) Secondment fees (vi) (148 ) — (188 ) — Lay-up service revenues — 200 6 432 LNG terminal services revenue (vii) 84 — 252 — Technical management fee revenue (viii) 3,828 — 5,048 — Service revenues 1,003 — 1,280 — Entities under Common Control (note 3) RSA pool management fees and commissions (ii) — 2,043 2,799 7,929 Commercial management fees (iii) — 490 1,187 1,238 Strategic and administrative service fees (v) — (3,871 ) (7,026 ) (12,019 ) Secondment fees (vi) — (157 ) (248 ) (443 ) Technical management fee revenue (viii) — 2,396 4,890 7,754 Service revenues — 1,253 1,772 4,264 (i) The Company chartered-out the Navigator Spirit to Teekay under a fixed-rate time-charter contract, which was scheduled to expire in July 2016. On May 18, 2016, the contract was transferred to the Americas Spirit , and subsequently expired on July 15, 2016. (ii) The Company’s share of the Pool Managers’ fees is reflected as a reduction to net pool revenues from affiliates on the Company’s consolidated statements of (loss) income. The Company acquired the Pool Managers on May 31, 2017 (notes 3 and 5 (c)). Subsequent to the acquisition, the Company's share of the Pool Managers' fees has been eliminated. (iii) The Manager’s commercial management fees for vessels on time charter-out contracts and spot-traded vessels not included in the RSA, which are reflected in voyage expenses on the Company’s consolidated statements of (loss) income. Subsequent to the acquisition, the Company's share of the Manager's commercial management fees has been eliminated. (iv) The cost of ship management services provided by the Manager has been presented as vessel operating expenses on the Company's consolidated statements of (loss) income. (v) The Manager's strategic and administrative service fees have been presented in general and administrative expenses on the Company's consolidated statements of (loss) income. The Company's executive officers are employees of Teekay or subsidiaries thereof, and their compensation (other than any awards under the Company's long-term incentive plan described in note 11 ) is set and paid by Teekay or such other subsidiaries. The Company reimburses Teekay for time spent by its executive officers on the Company's management matters through the strategic portion of the management fee. (vi) The Company pays secondment fees for services provided by some employees of Teekay. Secondment fees have been presented in general and administrative expenses on the Company's consolidated statements of (loss) income. (vii) In November 2016, the Company's ship-to-ship transfer business signed an operational and maintenance subcontract with Teekay LNG Bahrain Operations L.L.C., an entity wholly-owned by Teekay LNG Partners L.P. (or TGP ) (which is controlled by Teekay), for the Bahrain LNG Import Terminal (or the Terminal ). The Terminal is owned by Bahrain LNG W.I.L., a joint venture for which Teekay LNG Operating L.L.C., an entity wholly-owned by TGP, has a 30% interest. (viii) The Company receives reimbursements from Teekay who subcontracts technical management services from the Manager. These reimbursements have been presented in general and administrative expenses on the Company's consolidated statements of (loss) income. b. The Manager and other subsidiaries of Teekay collect revenues and remit payments for expenses incurred by the Company’s vessels. Such amounts, which are presented on the Company’s consolidated balance sheets in "due from affiliates" or "due to affiliates," as applicable, are without interest or stated terms of repayment. The amounts owing from the RSAs for monthly distributions are reflected in the consolidated balance sheets as pool receivable from affiliates, are without interest and are repayable upon the terms contained within the applicable pool agreement. The Company had advanced $29.2 million and $35.7 million as at September 30, 2017 and December 31, 2016 , respectively, to the RSAs for working capital purposes. These amounts, which are reflected in the consolidated balance sheets in due from affiliates, are without interest and are repayable when applicable vessels leave the RSAs. c. Pursuant to a service agreement with the Teekay Aframax RSA, from time to time, the Company may hire vessels to perform full-service lightering services. In the three and nine months ended September 30, 2017, the Company recognized $0.4 million related to the Garibaldi Spirit, which was chartered-in from the RSA to assist with full-service lightering operations. The contract is scheduled to expire in November 2017.</t>
  </si>
  <si>
    <t>Sales of Vessels</t>
  </si>
  <si>
    <t>Property, Plant and Equipment [Abstract]</t>
  </si>
  <si>
    <t>Sales of Vessels During the three months ended September 30, 2017 , the Company recognized a loss on sale of vessels of $4.2 million related to one Aframax tanker, which was sold and delivered to its buyer in September 2017. The Company also entered into an agreement to sell another Aframax vessel, resulting in a loss on sale of vessels of $3.8 million . The vessel was written down to its sales price and is classified as held for sale as of September 30, 2017 . The vessel was delivered to its new buyer in November 2017 (see note 16). In July 2017, the Company completed a $153.0 million sale-leaseback financing transaction relating to four of the Company's Suezmax tankers (see note 7 ). In June 2017, one Aframax tanker was sold and delivered to its buyer. The Company recognized a loss on sale of the vessel of $2.8 million in the nine months ended September 30, 2017. In February 2017, the date of delivery of one Suezmax tanker to its new owner was extended, and as a result, the sales price was reduced by $1.3 million . The vessel sale was completed in March 2017, and the Company recognized a loss on sale of the vessel of $1.5 million in the nine months ended September 30, 2017. In January 2017, one Suezmax tanker was sold and delivered to its buyer. The Company recognized a loss on the sale of the vessel of $0.3 million in the nine months ended September 30, 2017. The vessel was previously written down to its agreed sales price of $16.9 million in the three months ended December 31, 2016. The Company's consolidated statements of (loss) income for the three and nine months ended September 30, 2016 includes a loss on sale of vessels of $7.8 million and $14.2 million , respectively, of two Medium Range (or MR ) tankers. One MR tanker was classified as held for sale at September 30, 2016 and was delivered to its buyer in November 2016. The vessel was written down to its agreed sales price. The other MR tanker was sold in August 2016 for a sales price of $14.0 million , and resulted in a loss on sale of $0.1 million . The vessel was previously written down to its agreed sales price in the second quarter of 2016.</t>
  </si>
  <si>
    <t>(Loss) Earnings Per Share</t>
  </si>
  <si>
    <t>Earnings Per Share [Abstract]</t>
  </si>
  <si>
    <t>(Loss) Earnings Per Share The net (loss) income available for common shareholders and (loss) earnings per common share presented in the table below includes the results of operations of the Entities under Common Control which were not purchased solely with cash (note 3): Three Months Ended Nine Months Ended September 30, 2017 September 30, 2016 September 30, 2017 September 30, 2016 $ $ $ $ Net (loss) income (22,380 ) (5,240 ) (56,144 ) 58,743 Weighted average number of common shares – basic 179,224,094 170,059,360 178,853,698 169,967,796 Dilutive effect of stock-based awards — — — 266,119 Weighted average number of common shares – diluted 179,224,094 170,059,360 178,853,698 170,233,915 (Loss) earnings per common share: – Basic (0.12 ) (0.03 ) (0.31 ) 0.35 – Diluted (0.12 ) (0.03 ) (0.31 ) 0.35 Stock-based awards that have an anti-dilutive effect on the calculation of diluted earnings per common share, are excluded from this calculation. For the three and nine months ended September 30, 2017 , 0.6 million and 0.3 million restricted stock units (2016 - 58.0 thousand and 19.0 thousand ) had an anti-dilutive effect on the calculation of diluted earnings per common share. For the three and nine months ended September 30, 2017 , options to acquire 1.7 million and 1.6 million (2016 - 0.8 million and 0.7 million ) shares of the Company’s Class A common stock, respectively, had an anti-dilutive effect on the calculation of diluted earnings per common share. In periods where a loss attributable to shareholders has been incurred, all stock-based awards are anti-dilutive.</t>
  </si>
  <si>
    <t>Liquidity</t>
  </si>
  <si>
    <t>Organization, Consolidation and Presentation of Financial Statements [Abstract]</t>
  </si>
  <si>
    <t>Liquidity Management is required to assess if the Company will have sufficient liquidity to continue as a going concern for the one-year period following the issuance of its financial statements. The Company has a portion of a loan facility that is maturing in the first quarter of 2018. Based on these factors, over the one-year period following the issuance of these financial statements, the Company expects it will need to obtain additional sources of financing, in addition to amounts generated from operations, to meet its minimum liquidity requirements under its financial covenants. These anticipated additional sources of financing include the refinancing of the loan facility maturing in the first quarter of 2018. The Company is actively pursuing the alternatives described above, which it considers probable of completion based on the Company’s history of being able to refinance loan facilities for similar types of vessels. In addition, the Company expects to obtain liquidity as a result of the merger with TIL, which is expected to close in the fourth quarter of 2017 (see note 5 b). Based on the Company’s liquidity at the date these consolidated financial statements were issued, the liquidity it expects to generate from operations over the following year, and by incorporating the Company’s plans to raise additional liquidity that it considers probable of completion, the Company estimates that it will have sufficient liquidity to continue as a going concern for at least the one-year period following the issuance of these consolidated financial statements.</t>
  </si>
  <si>
    <t>Subsequent Events</t>
  </si>
  <si>
    <t>Subsequent Events [Abstract]</t>
  </si>
  <si>
    <t>Subsequent Events a. On November 17, 2017, the Company's shareholders voted in favor of increasing the authorized number of its Class A common shares to permit the issuance of Class A common shares as consideration for the merger with TIL. Concurrently, the merger was approved by the shareholders of TIL. The Company amended its amended and restated articles of incorporation and completed the merger on November 27, 2017, as a result of which TIL became a wholly-owned subsidiary of the Company. As consideration for the merger, the Company issued 88,977,544 Class A common shares to the TIL shareholders (other than the Company and its subsidiaries). b. In November 2017, the Company completed the sale of one Aframax tanker, the Kareela Spirit . The Company expects to recognize a loss on sale of this vessel of approximately $0.5 million in the quarter ending December 31, 2017.</t>
  </si>
  <si>
    <t>Accounting Pronouncements (Policies)</t>
  </si>
  <si>
    <t>Basis of Accounting</t>
  </si>
  <si>
    <t>The unaudited interim consolidated financial statements (or consolidated financial statements ) have been prepared in conformity with United States generally accepted accounting principles (or GAAP ).</t>
  </si>
  <si>
    <t>Use of Estimates</t>
  </si>
  <si>
    <t>The preparation of consolidated financial statements in conformity with GAAP requires management to make estimates and assumptions that affect the amounts reported in the consolidated financial statements and accompanying notes. Actual results could differ from those estimates.</t>
  </si>
  <si>
    <t>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e date of adoption. The Company expects that the adoption of ASU 2014-09 will result in a change in the method of recognizing revenue from voyage charters, whereby the Company’s method of determining proportional performance will change from discharge-to-discharge to load-to-discharge. This would result in no revenue being recognized from discharge of the prior voyage to loading of the current voyage and all revenue being recognized from loading of the current voyage to discharge of the current voyage. In addition, the Company expects that the adoption of ASU 2014-09 will result in a change in the timing of the recognition of voyage expenses incurred during the period from discharge of the prior voyage to loading of the current voyage. The Company’s current policy is to expense such costs as incurred, and following adoption of ASU 2014-09 it is expected such costs to be deferred and amortized over the load-to-discharge period. The Company expects that these principles will also be applied to voyage charters that are included in revenue sharing arrangements (or RSAs ) and, consequently, a portion of the Company’s monthly net revenue allocation from these revenue sharing arrangements will be deferred and recognized in future months. These changes will result in revenue and voyage expenses being recognized later than compared to the Company’s existing revenue and expense recognition policies which may cause additional volatility in revenue and earnings between periods. The Company is in the final stages of completing its assessment of ASU 2014-09 and is focused on developing process changes, determining the cumulative catch up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Company expects to adopt ASU 2016-02 effective January 1,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xpects that the adoption of ASU 2016-02 will result in a change in accounting method for the lease portion of the daily charter hire for the Company’s chartered-in vessels accounted for as operating leases with firm periods of greater than one year. Under ASU 2016-02, the Company will recognize a right-of-use asset and a lease liability on the balance sheet for these charters, whereas currently no right-of-use asset or lease liability is recognized. This will have the result of increasing the Company’s assets and liabilities. Based on lease agreements the Company has entered into on or prior to September 30, 2017, the expected increase to the Company's assets and liabilities is not expected to be material. The pattern of expense recognition of chartered-in vessels is expected to remain substantially unchanged, unless the right-of-use asset becomes impaired. The Company is in the final stages of completing its assessment of ASU 2016-02 and is focused on developing process changes,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was effective for the Company January 1, 2017. The impact of adopting this new accounting guidance resulted in a change in presentation of cash payments for tax withholdings on share settled equity awards from an operating cash outflow to financing cash outflow on the Company's statements of cash flows, and this change was applied retrospectively.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 of cash flows. This update is effective for the Company January 1, 2018, with a retrospective approach. The Company is currently evaluating the effect of adopting this new guidance.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Company on January 1, 2018. Adoption of ASU 2016-18 will result in the Company’s cash flow statement to be modified to include changes in restricted cash in addition to changes in cash and cash equivalents. In January 2017, the FASB issued Accounting Standards Update 2017-01, Clarifying the Definition of a Business , (or ASU 2017-01 ).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ASU 2017-01 is effective for annual reporting periods beginning after December 15, 2017, and for interim periods within those years. Early adoption is allowed and accounted for prospectively. If the adoption of ASU 2017-01 is completed prior to the closing of the merger with TIL (see note 5b), this acquisition is expected to be accounted for as an asset acquisition, otherwise the acquisition is expected to be accounted for as a business combination. Unlike a business combination, no goodwill or bargain purchase gain is recognized as part of an asset acquisition.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January 1, 2019. The Company is currently evaluating the effect of adopting this new guidance.</t>
  </si>
  <si>
    <t>Segment Reporting (Tables)</t>
  </si>
  <si>
    <t>Schedule of Company's Revenue and Income from Operations by Segment</t>
  </si>
  <si>
    <t>The following tables include results for the Company’s revenues and income from vessel operations by segment for the three and nine months ended September 30, 2017 and September 30, 2016 . Three Months Ended September 30, 2017 Conventional Tanker Segment Ship-to-Ship Transfer Segment Inter-segment Adjustment (1) Total $ $ $ $ Revenues (2) 81,758 11,902 (2,422 ) 91,238 Voyage expenses (20,725 ) — 2,422 (18,303 ) Vessel operating expenses (32,227 ) (8,731 ) — (40,958 ) Time-charter hire expense (4,629 ) (1,206 ) — (5,835 ) Depreciation and amortization (23,071 ) (1,257 ) — (24,328 ) General and administrative expenses (3) (6,823 ) (799 ) — (7,622 ) (Loss) gain on sale of vessels (7,968 ) 42 — (7,926 ) Loss from operations (13,685 ) (49 ) — (13,734 ) Equity loss (274 ) — — (274 ) Three Months Ended September 30, 2016 Conventional Tanker Segment Ship-to-Ship Transfer Segment Inter-segment Adjustment (1) Total $ $ $ $ Revenues (2) 100,559 9,837 (842 ) 109,554 Voyage expenses (15,480 ) — 842 (14,638 ) Vessel operating expenses (37,462 ) (7,321 ) — (44,783 ) Time-charter hire expense (10,784 ) (551 ) — (11,335 ) Depreciation and amortization (24,651 ) (1,237 ) — (25,888 ) General and administrative expenses (3) (7,597 ) (617 ) — (8,214 ) Loss on sale of vessels (7,903 ) — — (7,903 ) (Loss) income from operations (3,318 ) 111 — (3,207 ) Equity income 567 — — 567 Nine Months Ended September 30, 2017 Conventional Tanker Segment Ship-to-Ship Transfer Segment Inter-segment Adjustment (1) Total $ $ $ $ Revenues (2) 299,154 39,387 (8,029 ) 330,512 Voyage expenses (69,517 ) — 8,029 (61,488 ) Vessel operating expenses (100,586 ) (31,363 ) — (131,949 ) Time-charter hire expense (23,698 ) (3,761 ) — (27,459 ) Depreciation and amortization (69,857 ) (3,795 ) — (73,652 ) General and administrative expenses (3) (22,258 ) (2,617 ) — (24,875 ) (Loss) gain on sale of vessels (12,545 ) 50 — (12,495 ) Income (loss) from operations 693 (2,099 ) — (1,406 ) Equity loss (27,174) — — (27,174 ) Nine months ended September 30, 2016 Conventional Tanker Segment Ship-to-Ship Transfer Segment Inter-segment Adjustment (1) Total $ $ $ $ Revenues (2) 398,440 30,922 (2,013 ) 427,349 Voyage expenses (38,501 ) — 2,013 (36,488 ) Vessel operating expenses (112,248 ) (23,997 ) — (136,245 ) Time-charter hire expense (46,670 ) (1,294 ) — (47,964 ) Depreciation and amortization (74,925 ) (3,651 ) — (78,576 ) General and administrative expenses (3) (24,773 ) (2,415 ) — (27,188 ) (Loss) gain on sale of vessels (14,323 ) — — (14,323 ) Income (loss) from operations 87,000 (435 ) — 86,565 Equity income 6,416 — — 6,416 (1) The ship-to-ship transfer segment provides lightering support services to the conventional tanker segment for full service lightering operations and the pricing for such services was based on actual costs incurred per voyage starting January 1, 2017 (2016 - based on estimated costs of approximately $25,000 per voyage). (2) Revenues, net of the inter-segment adjustment, earned from the ship-to-ship transfer segment are reflected in Other Revenues in the Company's consolidated statements of (loss) income. (3) Includes direct general and administrative expenses and indirect general and administrative expenses (allocated to each segment based on estimated use of corporate resources).</t>
  </si>
  <si>
    <t>Reconciliation of Total Segment Assets to Total Assets Presented in Consolidated Balance Sheets</t>
  </si>
  <si>
    <t>A reconciliation of total segment assets to total assets presented in the accompanying consolidated balance sheets is as follows: As at As at September 30, 2017 December 31, 2016 $ $ Conventional Tanker Segment 1,635,684 1,828,550 Ship-to-Ship Transfer Segment 39,663 41,663 Cash and cash equivalents 60,606 94,157 Consolidated total assets 1,735,953 1,964,370</t>
  </si>
  <si>
    <t>Investments in and Advances to Equity Accounted Investments (Tables)</t>
  </si>
  <si>
    <t>Schedule of Investments in and Advances to Equity Accounted Investments</t>
  </si>
  <si>
    <t xml:space="preserve"> As at September 30, 2017 As at December 31, 2016 $ $ High-Q Joint Venture 23,811 22,025 Tanker Investments Ltd. 18,202 47,710 Gemini Tankers L.L.C. 914 916 Total 42,927 70,651</t>
  </si>
  <si>
    <t>Long-Term Debt (Tables)</t>
  </si>
  <si>
    <t>Summary of Long-Term Debt</t>
  </si>
  <si>
    <t xml:space="preserve"> As at As at September 30, 2017 December 31, 2016 $ $ Revolving Credit Facilities due through 2021 321,330 466,195 Term Loans due through 2021 330,903 475,466 Total principal 652,233 941,661 Less: unamortized discount and debt issuance costs (6,328 ) (8,645 ) Total debt 645,905 933,016 Less: current portion (159,087 ) (171,019 ) Non-current portion of long-term debt 486,818 761,997</t>
  </si>
  <si>
    <t>Leases (Tables)</t>
  </si>
  <si>
    <t>Capital Lease Obligations</t>
  </si>
  <si>
    <t>Capital Lease Obligations As at September 30, 2017 $ Total obligations related to capital leases 150,956 Less: current portion (7,098 ) Long-term obligations related to capital leases 143,858</t>
  </si>
  <si>
    <t>Schedule of Future Minimum Lease Payments for Capital Leases</t>
  </si>
  <si>
    <t>As at September 30, 2017 , the remaining commitments under the four capital leases for Suezmax tankers was approximately $222.8 million , including imputed interest of $71.8 million , repayable from 2017 through 2029, as indicated below: Year Commitment Remaining 2017 $ 4,098 2018 $ 16,257 2019 $ 16,257 2020 $ 16,302 2021 $ 16,257 Thereafter $ 153,666</t>
  </si>
  <si>
    <t>Derivative Instruments (Tables)</t>
  </si>
  <si>
    <t>Summary of Interest Rate Swap Positions</t>
  </si>
  <si>
    <t>As at September 30, 2017 , the Company was committed to the following interest rate swap agreements: Interest Rate Notional Amount Fair Value / Carrying Amount of Asset Remaining Term Fixed Interest Rate Index $ $ (years) (%) (1) LIBOR-Based Debt: U.S. Dollar-denominated interest rate swaps LIBOR 150,414 663 3.3 1.46 U.S. Dollar-denominated interest rate swaps LIBOR 150,000 1,384 3.3 1.55 U.S. Dollar-denominated interest rate swaps LIBOR 50,000 1,098 3.3 1.16 (1) Excludes the margin the Company pays on its variable-rate debt, which, as of September 30, 2017 , ranged from 0.30% to 2.00% .</t>
  </si>
  <si>
    <t>Schedule of Derivative Instruments</t>
  </si>
  <si>
    <t>The following table presents the location and fair value amounts of derivative instruments, segregated by type of contract, on the Company’s consolidated balance sheets. Current portion of derivative assets Derivative assets Accrued liabilities Current portion of derivative liabilities $ $ $ $ As at September 30, 2017 Interest rate swap agreements 204 3,022 (65 ) (81 ) Forward freight agreements 29 — (5 ) — 233 3,022 (70 ) (81 ) As at December 31, 2016 Interest rate swap agreements — 4,251 (254 ) (1,108 ) Stock purchase warrant — 287 — — Time-charter swap 875 — (667 ) — 875 4,538 (921 ) (1,108 )</t>
  </si>
  <si>
    <t>Schedule of Other Derivatives Not Designated as Hedging Instruments, Statements of Financial Performance and Financial Position, Location</t>
  </si>
  <si>
    <t>Realized and unrealized gains (losses) relating to the interest rate swaps, stock purchase warrant, time-charter swap and freight forward agreements are recognized in earnings and reported in realized and unrealized gain (loss) on derivative instruments in the Company’s consolidated statements of (loss) income as follows: Three Months Ended Three Months Ended September 30, 2017 September 30, 2016 Realized (losses) gains Unrealized gains (losses) Total Realized (losses) gains Unrealized gains (losses) Total $ $ $ $ $ $ Interest rate swap agreements (154 ) 401 247 (1,277 ) 3,800 2,523 Stock purchase warrant — — — — (199 ) (199 ) Time-charter swap agreement — — — 1,096 209 1,305 Forward freight agreements 234 (91 ) 143 — — — 80 310 390 (181 ) 3,810 3,629 Nine Months Ended Nine Months Ended September 30, 2017 September 30, 2016 Realized (losses) gains Unrealized gains (losses) Total Realized (losses) gains Unrealized gains (losses) Total Interest rate swap agreements (894 ) 2 (892 ) (12,145) 5,914 (6,231) Stock purchase warrant — (287 ) (287 ) — (4,447 ) (4,447 ) Time-charter swap agreement 1,106 (875 ) 231 1,222 1,554 2,776 Forward freight agreements 347 (108 ) 239 — — — 559 (1,268 ) (709 ) (10,923 ) 3,021 (7,902 )</t>
  </si>
  <si>
    <t>Other Expense (Tables)</t>
  </si>
  <si>
    <t>Components of Other Expense</t>
  </si>
  <si>
    <t xml:space="preserve">The components of other expense are as follows: Three Months Ended September 30, Nine Months Ended September 30, 2017 2016 2017 2016 $ $ $ $ Freight tax (provision) recovery (1,864 ) 488 (6,296 ) (4,014 ) Foreign exchange gain (loss) 81 69 151 (248 ) Other income 15 5 227 277 Total (1,768 ) 562 (5,918 ) (3,985 ) </t>
  </si>
  <si>
    <t>Unrecognized Tax Benefits Roll Forward</t>
  </si>
  <si>
    <t xml:space="preserve">The following reflects the changes in the Company’s unrecognized tax benefits, recorded in other long-term liabilities, from December 31, 2016 to September 30, 2017 : 2017 $ Balance of unrecognized tax benefits as at January 1 12,882 Increases for positions related to the current period 4,291 Changes for positions taken in prior periods 1,499 Decreases related to statute of limitations (201 ) Balance of unrecognized tax benefits as at September 30 18,471 </t>
  </si>
  <si>
    <t>Financial Instruments (Tables)</t>
  </si>
  <si>
    <t>Summary of Fair Value and Carrying Value of Assets and Liabilities Measured on Recurring and Non-recurring Basi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the fair value on a recurring basis. September 30, 2017 December 31, 2016 Fair Value Hierarchy Level Carrying Amount Asset / (Liability) $ Fair Value Asset / (Liability) $ Carrying Amount Asset / (Liability) $ Fair Value Asset / (Liability) $ Recurring: Cash and cash equivalents and restricted cash Level 1 64,923 64,923 94,907 94,907 Derivative instruments (note 8) Interest rate swap agreements (1) Level 2 3,145 3,145 3,143 3,143 Time-charter swap agreement (1) Level 3 — — 875 875 Stock purchase warrant Level 3 — — 287 287 Forward freight agreements (1) Level 2 29 29 Non-Recurring: Vessels held for sale (note 13) Level 2 6,400 6,400 33,802 33,802 Other: Advances to equity accounted investments Note (2) 9,930 Note (2) 10,480 Note (2) Long-term debt, including current portion Level 2 (645,905 ) (637,823 ) (933,016 ) (923,306 ) Obligations related to capital leases, including current portion Level 2 (150,956 ) (150,956 ) (1) The fair value of the Company’s interest rate swap agreements, time-charter swap agreement and forward freight agreements at September 30, 2017 excludes accrued interest expense which is recorded in accrued liabilities on the unaudited consolidated balance sheets. (2)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s at September 30, 2017 and December 31, 2016 were not determinable.</t>
  </si>
  <si>
    <t>Summary of Derivative Instrument Measured at Fair Value on Recurring Basis Using Significant Unobservable Inputs</t>
  </si>
  <si>
    <t>Changes in fair value during the three and nine months ended September 30, 2017 and 2016 for the TIL stock purchase warrant, which is measured at fair value on a recurring basis using significant unobservable inputs (Level 3), are as follows: Three Months Ended Nine Months Ended September 30, 2017 September 30, 2016 September 30, 2017 September 30, 2016 $ $ $ $ Fair value at the beginning of the period — 916 287 5,164 Unrealized gain (loss) included in e arnings — (199 ) (287 ) (4,447 ) Fair value at the end of the period — 717 — 717 Changes in fair value during the three and nine months ended September 30, 2017 and 2016 for the Company’s time-charter swap agreement, which is described below and was measured at fair value on the recurring basis using significant unobservable inputs (Level 3), are as follows: Three Months Ended Nine Months Ended September 30, 2017 September 30, 2016 September 30, 2017 September 30, 2016 $ $ $ $ Fair value asset - beginning of the period — 1,345 875 — Settlements — (1,096) (1,106) (1,222) Realized and unrealized gain — 1,305 231 2,776 Fair value asset - at the end of the period — 1,554 — 1,554</t>
  </si>
  <si>
    <t>Summary of Financing Receivables</t>
  </si>
  <si>
    <t>The following table contains a summary of the Company’s financing receivables by type and the method by which the Company monitors the credit quality of its financing receivables on a quarterly basis. September 30, 2017 December 31, 2016 Class of Financing Receivable Credit Quality Indicator Grade $ $ Advances to equity accounted investments Other internal metrics Performing 9,930 10,480 Total 9,930 10,480</t>
  </si>
  <si>
    <t>Related Party Transactions (Tables)</t>
  </si>
  <si>
    <t>Summary of Related Party Transactions</t>
  </si>
  <si>
    <t>Amounts received and paid by the Company for such related party transactions for the periods indicated were as follows: Three Months Ended Nine Months Ended September 30, 2017 September 30, 2016 September 30, 2017 September 30, 2016 $ $ $ $ Time-charter revenues (i) — 417 — 5,404 RSA pool management fees and commissions (ii) — (2,043 ) (2,799 ) (7,929 ) Commercial management fees (iii) — (490 ) (1,187 ) (1,238 ) Vessel operating expenses - technical management fee (iv) (2,020 ) (2,338 ) (6,442 ) (6,925 ) Strategic and administrative service fees (v) (6,761 ) (2,471 ) (13,678 ) (7,461 ) Secondment fees (vi) (148 ) — (188 ) — Lay-up service revenues — 200 6 432 LNG terminal services revenue (vii) 84 — 252 — Technical management fee revenue (viii) 3,828 — 5,048 — Service revenues 1,003 — 1,280 — Entities under Common Control (note 3) RSA pool management fees and commissions (ii) — 2,043 2,799 7,929 Commercial management fees (iii) — 490 1,187 1,238 Strategic and administrative service fees (v) — (3,871 ) (7,026 ) (12,019 ) Secondment fees (vi) — (157 ) (248 ) (443 ) Technical management fee revenue (viii) — 2,396 4,890 7,754 Service revenues — 1,253 1,772 4,264 (i) The Company chartered-out the Navigator Spirit to Teekay under a fixed-rate time-charter contract, which was scheduled to expire in July 2016. On May 18, 2016, the contract was transferred to the Americas Spirit , and subsequently expired on July 15, 2016. (ii) The Company’s share of the Pool Managers’ fees is reflected as a reduction to net pool revenues from affiliates on the Company’s consolidated statements of (loss) income. The Company acquired the Pool Managers on May 31, 2017 (notes 3 and 5 (c)). Subsequent to the acquisition, the Company's share of the Pool Managers' fees has been eliminated. (iii) The Manager’s commercial management fees for vessels on time charter-out contracts and spot-traded vessels not included in the RSA, which are reflected in voyage expenses on the Company’s consolidated statements of (loss) income. Subsequent to the acquisition, the Company's share of the Manager's commercial management fees has been eliminated. (iv) The cost of ship management services provided by the Manager has been presented as vessel operating expenses on the Company's consolidated statements of (loss) income. (v) The Manager's strategic and administrative service fees have been presented in general and administrative expenses on the Company's consolidated statements of (loss) income. The Company's executive officers are employees of Teekay or subsidiaries thereof, and their compensation (other than any awards under the Company's long-term incentive plan described in note 11 ) is set and paid by Teekay or such other subsidiaries. The Company reimburses Teekay for time spent by its executive officers on the Company's management matters through the strategic portion of the management fee. (vi) The Company pays secondment fees for services provided by some employees of Teekay. Secondment fees have been presented in general and administrative expenses on the Company's consolidated statements of (loss) income. (vii) In November 2016, the Company's ship-to-ship transfer business signed an operational and maintenance subcontract with Teekay LNG Bahrain Operations L.L.C., an entity wholly-owned by Teekay LNG Partners L.P. (or TGP ) (which is controlled by Teekay), for the Bahrain LNG Import Terminal (or the Terminal ). The Terminal is owned by Bahrain LNG W.I.L., a joint venture for which Teekay LNG Operating L.L.C., an entity wholly-owned by TGP, has a 30% interest. (viii) The Company receives reimbursements from Teekay who subcontracts technical management services from the Manager. These reimbursements have been presented in general and administrative expenses on the Company's consolidated statements of (loss) income.</t>
  </si>
  <si>
    <t>(Loss) Earnings Per Share (Tables)</t>
  </si>
  <si>
    <t>Basic and Diluted (Loss) Earnings Per Share</t>
  </si>
  <si>
    <t>The net (loss) income available for common shareholders and (loss) earnings per common share presented in the table below includes the results of operations of the Entities under Common Control which were not purchased solely with cash (note 3): Three Months Ended Nine Months Ended September 30, 2017 September 30, 2016 September 30, 2017 September 30, 2016 $ $ $ $ Net (loss) income (22,380 ) (5,240 ) (56,144 ) 58,743 Weighted average number of common shares – basic 179,224,094 170,059,360 178,853,698 169,967,796 Dilutive effect of stock-based awards — — — 266,119 Weighted average number of common shares – diluted 179,224,094 170,059,360 178,853,698 170,233,915 (Loss) earnings per common share: – Basic (0.12 ) (0.03 ) (0.31 ) 0.35 – Diluted (0.12 ) (0.03 ) (0.31 ) 0.35</t>
  </si>
  <si>
    <t>Acquisition of Entities under Common Control (Details) - USD ($) $ in Thousands</t>
  </si>
  <si>
    <t>May 31, 2017</t>
  </si>
  <si>
    <t>Business Acquisition [Line Items]</t>
  </si>
  <si>
    <t>Increase in net income or decrease in net loss</t>
  </si>
  <si>
    <t>Revenues</t>
  </si>
  <si>
    <t>Decrease in inflow of cash from investing activities</t>
  </si>
  <si>
    <t>Increase in outflow of cash from financing activities</t>
  </si>
  <si>
    <t>Entities Under Common Control</t>
  </si>
  <si>
    <t>Entities Under Common Control | TTOL</t>
  </si>
  <si>
    <t>Percentage of voting interests acquired</t>
  </si>
  <si>
    <t>50.00%</t>
  </si>
  <si>
    <t>Purchase price of acquisition</t>
  </si>
  <si>
    <t>Ownership percentage after acquisition</t>
  </si>
  <si>
    <t>100.00%</t>
  </si>
  <si>
    <t>Net assets acquired</t>
  </si>
  <si>
    <t>Return of capital</t>
  </si>
  <si>
    <t>Entities Under Common Control | TTOL | Class B</t>
  </si>
  <si>
    <t>Entities Under Common Control | TTOL | Working Capital</t>
  </si>
  <si>
    <t>Segment Reporting - Additional Information (Details)</t>
  </si>
  <si>
    <t>Sep. 30, 2017segment</t>
  </si>
  <si>
    <t>Number of reportable segments</t>
  </si>
  <si>
    <t>Segment Reporting - Schedule of Company's Revenue and Income From Operations by Segment (Details) - USD ($) $ in Thousands</t>
  </si>
  <si>
    <t>Segment Reporting Information [Line Items]</t>
  </si>
  <si>
    <t>Voyage expenses</t>
  </si>
  <si>
    <t>Vessel operating expenses</t>
  </si>
  <si>
    <t>General and administrative expenses</t>
  </si>
  <si>
    <t>(Loss) gain on sale of vessels</t>
  </si>
  <si>
    <t>Equity income (loss)</t>
  </si>
  <si>
    <t>Cost per voyage</t>
  </si>
  <si>
    <t>Operating Segments | Conventional Tanker Segment</t>
  </si>
  <si>
    <t>Operating Segments | Ship-to-Ship Transfer Segment</t>
  </si>
  <si>
    <t>Inter-segment Adjustment</t>
  </si>
  <si>
    <t>Segment Reporting - Reconciliation of Total Segment Assets to Total Assets Presented in Consolidated Balance Sheets (Details) - USD ($) $ in Thousands</t>
  </si>
  <si>
    <t>Dec. 31, 2015</t>
  </si>
  <si>
    <t>Segment Reporting, Asset Reconciling Item [Line Items]</t>
  </si>
  <si>
    <t>Consolidated total assets</t>
  </si>
  <si>
    <t>Conventional Tanker Segment</t>
  </si>
  <si>
    <t>Ship-to-Ship Transfer Segment</t>
  </si>
  <si>
    <t>Investments in and Advances to Equity Accounted Investments - Schedule of Investments in and Advances to Equity Accounted Investments (Details) - USD ($) $ in Thousands</t>
  </si>
  <si>
    <t>Schedule of Equity Method Investments [Line Items]</t>
  </si>
  <si>
    <t>Investment in and advances to equity accounted investments</t>
  </si>
  <si>
    <t>High-Q Joint Venture</t>
  </si>
  <si>
    <t>Tanker Investments Ltd.</t>
  </si>
  <si>
    <t>Gemini Tankers L.L.C.</t>
  </si>
  <si>
    <t>Investments in and Advances to Equity Accounted Investments - Additional Information (Details)</t>
  </si>
  <si>
    <t>May 31, 2017USD ($)pool$ / sharesshares</t>
  </si>
  <si>
    <t>Jan. 31, 2014USD ($)membershares</t>
  </si>
  <si>
    <t>Sep. 30, 2017USD ($)vessel</t>
  </si>
  <si>
    <t>Dec. 31, 2016USD ($)shares</t>
  </si>
  <si>
    <t>Dec. 31, 2016USD ($)NOK / shares</t>
  </si>
  <si>
    <t>Investments in and Advances to Affiliates [Line Items]</t>
  </si>
  <si>
    <t>Total principal</t>
  </si>
  <si>
    <t>Stock purchase warrant</t>
  </si>
  <si>
    <t>Original ownership interest percentage</t>
  </si>
  <si>
    <t>Number of shares acquiring | shares</t>
  </si>
  <si>
    <t>Tanker Investments Ltd. | Common Stock</t>
  </si>
  <si>
    <t>Number of shares purchased (USD per share) | $ / shares</t>
  </si>
  <si>
    <t>High Q Joint Venture Partner Wah Kwong</t>
  </si>
  <si>
    <t>Ownership percentage</t>
  </si>
  <si>
    <t>High Q Joint Venture Partner Wah Kwong | Joint Venture Interest Rate Derivative</t>
  </si>
  <si>
    <t>Percentage of exposure to derivative</t>
  </si>
  <si>
    <t>Number of vessels | vessel</t>
  </si>
  <si>
    <t>Percentage of exposure to loan guarantee</t>
  </si>
  <si>
    <t>High-Q Joint Venture | Joint Venture Interest Rate Derivative</t>
  </si>
  <si>
    <t>Notional amount</t>
  </si>
  <si>
    <t>Fixed interest rate</t>
  </si>
  <si>
    <t>1.47%</t>
  </si>
  <si>
    <t>11.30%</t>
  </si>
  <si>
    <t>Investment in equity accounted investment</t>
  </si>
  <si>
    <t>Number of shares available through exercise of stock purchase warrant (shares) | shares</t>
  </si>
  <si>
    <t>Number of board members to elect | member</t>
  </si>
  <si>
    <t>Shares repurchased (shares) | shares</t>
  </si>
  <si>
    <t>Shares repurchased (NOK per share) | NOK / shares</t>
  </si>
  <si>
    <t>Payments for repurchase of shares</t>
  </si>
  <si>
    <t>Investment write down</t>
  </si>
  <si>
    <t>Tanker Investments Ltd. | Maximum</t>
  </si>
  <si>
    <t>Common stock, shares purchased (shares) | shares</t>
  </si>
  <si>
    <t>Tanker Investments Ltd. | Preferred Stock</t>
  </si>
  <si>
    <t>Number of commercially managed tanker pools | pool</t>
  </si>
  <si>
    <t>Long-Term Debt - Summary of Long-Term Debt (Details) - USD ($) $ in Thousands</t>
  </si>
  <si>
    <t>Debt Instrument [Line Items]</t>
  </si>
  <si>
    <t>Less: unamortized discount and debt issuance costs</t>
  </si>
  <si>
    <t>Total debt</t>
  </si>
  <si>
    <t>Less: current portion</t>
  </si>
  <si>
    <t>Non-current portion of long-term debt</t>
  </si>
  <si>
    <t>Term Loans</t>
  </si>
  <si>
    <t>Revolving Credit Facility</t>
  </si>
  <si>
    <t>Long-Term Debt - Additional Information - Revolvers and Term Loans (Details)</t>
  </si>
  <si>
    <t>1 Months Ended</t>
  </si>
  <si>
    <t>12 Months Ended</t>
  </si>
  <si>
    <t>Jan. 31, 2016USD ($)bridge_loan</t>
  </si>
  <si>
    <t>Sep. 30, 2017USD ($)loancredit_facilityvessel</t>
  </si>
  <si>
    <t>Dec. 31, 2016USD ($)</t>
  </si>
  <si>
    <t>Repayments of 2 bridge loans and a portion of the revolving credit facility</t>
  </si>
  <si>
    <t>Remaining Secured Debt | Guaranteed By Teekay Corporation</t>
  </si>
  <si>
    <t>Maintain the greater of free cash liquidity</t>
  </si>
  <si>
    <t>Minimum liquidity as a percentage of debt</t>
  </si>
  <si>
    <t>5.00%</t>
  </si>
  <si>
    <t>Term Loan Due 2021 | Term Loans</t>
  </si>
  <si>
    <t>Number of debt instruments | credit_facility</t>
  </si>
  <si>
    <t>Maturing in May 2021 | Term Loans</t>
  </si>
  <si>
    <t>Number of debt instruments | loan</t>
  </si>
  <si>
    <t>2016 Debt Facility</t>
  </si>
  <si>
    <t>Debt instrument, face amount</t>
  </si>
  <si>
    <t>Collateral, number of vessels | vessel</t>
  </si>
  <si>
    <t>Minimum hull coverage ratios</t>
  </si>
  <si>
    <t>125.00%</t>
  </si>
  <si>
    <t>Actual hull coverage ratio</t>
  </si>
  <si>
    <t>139.00%</t>
  </si>
  <si>
    <t>140.00%</t>
  </si>
  <si>
    <t>2016 Debt Facility | Not Guaranteed By Teekay Corporation</t>
  </si>
  <si>
    <t>Minimum liquidity covenant requirement</t>
  </si>
  <si>
    <t>Minimum liquidity as a percentage of consolidated debt covenant requirement</t>
  </si>
  <si>
    <t>Matured in January 2016</t>
  </si>
  <si>
    <t>Number of debt instruments | bridge_loan</t>
  </si>
  <si>
    <t>Revolving Facility One | Revolving Credit Facility</t>
  </si>
  <si>
    <t>Remaining Revolving Credit Facilities | Revolving Credit Facility</t>
  </si>
  <si>
    <t>Remaining Secured Debt | Term Loans</t>
  </si>
  <si>
    <t>Minimum</t>
  </si>
  <si>
    <t>Percentage of margin</t>
  </si>
  <si>
    <t>0.30%</t>
  </si>
  <si>
    <t>Minimum | 2016 Debt Facility | Not Guaranteed By Teekay Corporation</t>
  </si>
  <si>
    <t>Debt term</t>
  </si>
  <si>
    <t>6 months</t>
  </si>
  <si>
    <t>Maximum</t>
  </si>
  <si>
    <t>2.00%</t>
  </si>
  <si>
    <t>LIBOR | Minimum | Term Loans</t>
  </si>
  <si>
    <t>LIBOR | Maximum | Term Loans</t>
  </si>
  <si>
    <t>Revolving credit facilities borrowing capacity</t>
  </si>
  <si>
    <t>Undrawn amount of revolving credit facility</t>
  </si>
  <si>
    <t>Revolving Credit Facility | Remainder of 2017</t>
  </si>
  <si>
    <t>Reduction in the total amount available under Revolvers</t>
  </si>
  <si>
    <t>Revolving Credit Facility | 2018</t>
  </si>
  <si>
    <t>Revolving Credit Facility | 2019</t>
  </si>
  <si>
    <t>Revolving Credit Facility | 2020</t>
  </si>
  <si>
    <t>Revolving Credit Facility | 2021</t>
  </si>
  <si>
    <t>Revolving Credit Facility | Remaining Revolving Credit Facilities</t>
  </si>
  <si>
    <t>105.00%</t>
  </si>
  <si>
    <t>116.00%</t>
  </si>
  <si>
    <t>117.00%</t>
  </si>
  <si>
    <t>Revolving Credit Facility | LIBOR | Minimum</t>
  </si>
  <si>
    <t>0.45%</t>
  </si>
  <si>
    <t>Revolving Credit Facility | LIBOR | Maximum</t>
  </si>
  <si>
    <t>Remaining Revolving Credit Facilities | Guaranteed By Teekay Corporation</t>
  </si>
  <si>
    <t>Remaining Revolving Credit Facilities | Minimum | Guaranteed By Teekay Corporation</t>
  </si>
  <si>
    <t>Remaining Secured Debt | Minimum | Guaranteed By Teekay Corporation</t>
  </si>
  <si>
    <t>Long Term Debt - Additional Information - Other (Details) - USD ($) $ in Millions</t>
  </si>
  <si>
    <t>Debt Instruments [Abstract]</t>
  </si>
  <si>
    <t>Weighted-average effective interest rate</t>
  </si>
  <si>
    <t>3.00%</t>
  </si>
  <si>
    <t>2.40%</t>
  </si>
  <si>
    <t>Aggregate annual long-term principal repayments, remainder of 2017</t>
  </si>
  <si>
    <t>Aggregate annual long-term principal repayments, 2018</t>
  </si>
  <si>
    <t>Aggregate annual long-term principal repayments, 2019</t>
  </si>
  <si>
    <t>Aggregate annual long-term principal repayments, 2020</t>
  </si>
  <si>
    <t>Aggregate annual long-term principal repayments, 2021</t>
  </si>
  <si>
    <t>Leases - Capital Lease Obligation (Details) - USD ($) $ in Thousands</t>
  </si>
  <si>
    <t>Capital Leased Assets [Line Items]</t>
  </si>
  <si>
    <t>Long-term obligations related to capital leases</t>
  </si>
  <si>
    <t>Suezmax Tankers</t>
  </si>
  <si>
    <t>Total obligations related to capital leases</t>
  </si>
  <si>
    <t>Leases - Additional Information (Details)</t>
  </si>
  <si>
    <t>Jul. 31, 2017USD ($)vessel</t>
  </si>
  <si>
    <t>Sep. 30, 2017USD ($)</t>
  </si>
  <si>
    <t>Sep. 30, 2016USD ($)</t>
  </si>
  <si>
    <t>Proceeds from financing related to sales and leaseback of vessels</t>
  </si>
  <si>
    <t>Capital Lease</t>
  </si>
  <si>
    <t>Sale-leaseback, term of contract</t>
  </si>
  <si>
    <t>12 years</t>
  </si>
  <si>
    <t>Capital Lease | Suezmax Tankers</t>
  </si>
  <si>
    <t>90.00%</t>
  </si>
  <si>
    <t>Period Required to Maintain 90% Hull Coverage Ratio</t>
  </si>
  <si>
    <t>3 years</t>
  </si>
  <si>
    <t>Minimum hull coverage ratios, thereafter</t>
  </si>
  <si>
    <t>Commitments under the capital leases</t>
  </si>
  <si>
    <t>Imputed interest</t>
  </si>
  <si>
    <t>Capital Lease | Minimum | Suezmax Tankers</t>
  </si>
  <si>
    <t>Leases - Future Minimum Lease Payments (Details) - Suezmax Tankers $ in Thousands</t>
  </si>
  <si>
    <t>Year</t>
  </si>
  <si>
    <t>Thereafter</t>
  </si>
  <si>
    <t>Derivative Instruments - Additional Information (Details)</t>
  </si>
  <si>
    <t>May 01, 2017</t>
  </si>
  <si>
    <t>Jun. 01, 2016USD ($)vessel</t>
  </si>
  <si>
    <t>Sep. 30, 2017USD ($)tranche$ / sharesNOK / Derivativeshares</t>
  </si>
  <si>
    <t>Sep. 30, 2017NOK / shares</t>
  </si>
  <si>
    <t>Derivative [Line Items]</t>
  </si>
  <si>
    <t>Interest rate swap agreements</t>
  </si>
  <si>
    <t>Derivative, description of objective</t>
  </si>
  <si>
    <t>The Company enters into interest rate swap agreements which exchange a receipt of floating interest for a payment of fixed interest to reduce the Company’s exposure to interest rate variability on its outstanding floating-rate debt.</t>
  </si>
  <si>
    <t>Stock purchase warrant | Tanker Investments Ltd.</t>
  </si>
  <si>
    <t>Fixed price of stock purchase warrants, per share (usd per share) | (per share)</t>
  </si>
  <si>
    <t>Number of tranches | tranche</t>
  </si>
  <si>
    <t>Consecutive trading days</t>
  </si>
  <si>
    <t>10 days</t>
  </si>
  <si>
    <t>Number of tranches vested | tranche</t>
  </si>
  <si>
    <t>Stock purchase warrant | Tanker Investments Ltd. | Maximum</t>
  </si>
  <si>
    <t>Stock purchase warrant | Tanker Investments Ltd. | Minimum | Tranche One</t>
  </si>
  <si>
    <t>Fair market value of the shares | NOK / Derivative</t>
  </si>
  <si>
    <t>Stock purchase warrant | Tanker Investments Ltd. | Minimum | Tranche Two</t>
  </si>
  <si>
    <t>Stock purchase warrant | Tanker Investments Ltd. | Minimum | Tranche Three</t>
  </si>
  <si>
    <t>Stock purchase warrant | Tanker Investments Ltd. | Minimum | Tranche Four</t>
  </si>
  <si>
    <t>Time-charter swap agreement</t>
  </si>
  <si>
    <t>Aframax equivalent vessel percent</t>
  </si>
  <si>
    <t>55.00%</t>
  </si>
  <si>
    <t>Derivative, number of vessel-equivalents in swap agreement | vessel</t>
  </si>
  <si>
    <t>Agreement daily receivable</t>
  </si>
  <si>
    <t>Derivative, brokerage fee, percent</t>
  </si>
  <si>
    <t>1.25%</t>
  </si>
  <si>
    <t>Derivative, deduction from daily payments made</t>
  </si>
  <si>
    <t>Derivative, term of contract (in months)</t>
  </si>
  <si>
    <t>11 months</t>
  </si>
  <si>
    <t>Derivative, term of contract extension, counterparty option (in months)</t>
  </si>
  <si>
    <t>2 months</t>
  </si>
  <si>
    <t>Forward freight agreements</t>
  </si>
  <si>
    <t>The Company uses forward freight agreements (or FFAs) in non-hedge-related transactions to increase or decrease its exposure to spot market rates, within defined limits.</t>
  </si>
  <si>
    <t>Derivative Instruments - Summary of Interest Rate Swap Positions (Details)</t>
  </si>
  <si>
    <t>LIBOR-Based Debt:</t>
  </si>
  <si>
    <t>Margin on variable-rate debt</t>
  </si>
  <si>
    <t>U.S. Dollar-denominated interest rate swap 1</t>
  </si>
  <si>
    <t>Notional Amount</t>
  </si>
  <si>
    <t>Fair Value / Carrying Amount of Asset</t>
  </si>
  <si>
    <t>Remaining Term</t>
  </si>
  <si>
    <t>3 years 3 months 18 days</t>
  </si>
  <si>
    <t>Fixed Interest Rate</t>
  </si>
  <si>
    <t>1.46%</t>
  </si>
  <si>
    <t>U.S. Dollar-denominated interest rate swap 2</t>
  </si>
  <si>
    <t>1.55%</t>
  </si>
  <si>
    <t>U.S. Dollar-denominated interest rate swap 3</t>
  </si>
  <si>
    <t>1.16%</t>
  </si>
  <si>
    <t>Derivative Instruments - Location and Fair Value Amounts of Derivative Instruments (Details) - USD ($) $ in Thousands</t>
  </si>
  <si>
    <t>Derivatives, Fair Value [Line Items]</t>
  </si>
  <si>
    <t>Current portion of derivative assets</t>
  </si>
  <si>
    <t>Derivative assets</t>
  </si>
  <si>
    <t>Current portion of derivative liabilities</t>
  </si>
  <si>
    <t>Derivative Instruments - Gain (Loss) for Derivative Instruments Not Designated or Qualifying as Hedging Instruments (Details) - USD ($) $ in Thousands</t>
  </si>
  <si>
    <t>Realized (losses) gains</t>
  </si>
  <si>
    <t>Unrealized gains (losses)</t>
  </si>
  <si>
    <t>Other Expense - Components of Other Expense (Details) - USD ($) $ in Thousands</t>
  </si>
  <si>
    <t>Freight tax (provision) recovery</t>
  </si>
  <si>
    <t>Foreign exchange gain (loss)</t>
  </si>
  <si>
    <t>Other income</t>
  </si>
  <si>
    <t>Other Expense - Schedule of Unrecognized Tax Benefits (Details) $ in Thousands</t>
  </si>
  <si>
    <t>Reconciliation of Unrecognized Tax Benefits, Excluding Amounts Pertaining to Examined Tax Returns [Roll Forward]</t>
  </si>
  <si>
    <t>Balance of unrecognized tax benefits as at January 1</t>
  </si>
  <si>
    <t>Increases for positions related to the current period</t>
  </si>
  <si>
    <t>Changes for positions taken in prior periods</t>
  </si>
  <si>
    <t>Decreases related to statute of limitations</t>
  </si>
  <si>
    <t>Balance of unrecognized tax benefits as at September 30</t>
  </si>
  <si>
    <t>Financial Instruments - Summary of Fair Value and Carrying Value of Assets and Liabilities Measured on Recurring and Non-recurring Basis (Details) - USD ($) $ in Thousands</t>
  </si>
  <si>
    <t>Fair Value, Balance Sheet Grouping, Financial Statement Captions [Line Items]</t>
  </si>
  <si>
    <t>Advances to equity accounted investments</t>
  </si>
  <si>
    <t>Long-term debt, including current portion</t>
  </si>
  <si>
    <t>Carrying Amount Asset / (Liability) | Advances to equity accounted investments</t>
  </si>
  <si>
    <t>Carrying Amount Asset / (Liability) | Level 2</t>
  </si>
  <si>
    <t>Obligations related to capital leases, including current portion</t>
  </si>
  <si>
    <t>Carrying Amount Asset / (Liability) | Recurring | Level 1</t>
  </si>
  <si>
    <t>Cash and cash equivalents and restricted cash</t>
  </si>
  <si>
    <t>Carrying Amount Asset / (Liability) | Recurring | Level 2 | Interest rate swap agreements</t>
  </si>
  <si>
    <t>Carrying Amount Asset / (Liability) | Recurring | Level 2 | Forward freight agreements</t>
  </si>
  <si>
    <t>Carrying Amount Asset / (Liability) | Recurring | Level 3 | Time-charter swap agreement</t>
  </si>
  <si>
    <t>Carrying Amount Asset / (Liability) | Recurring | Level 3 | Stock purchase warrant</t>
  </si>
  <si>
    <t>Carrying Amount Asset / (Liability) | Non-Recurring | Level 2</t>
  </si>
  <si>
    <t>Fair Value Asset / (Liability) | Level 2</t>
  </si>
  <si>
    <t>Fair Value Asset / (Liability) | Recurring | Level 1</t>
  </si>
  <si>
    <t>Fair Value Asset / (Liability) | Recurring | Level 2 | Interest rate swap agreements</t>
  </si>
  <si>
    <t>Fair Value Asset / (Liability) | Recurring | Level 2 | Forward freight agreements</t>
  </si>
  <si>
    <t>Fair Value Asset / (Liability) | Recurring | Level 3 | Time-charter swap agreement</t>
  </si>
  <si>
    <t>Fair Value Asset / (Liability) | Recurring | Level 3 | Stock purchase warrant</t>
  </si>
  <si>
    <t>Fair Value Asset / (Liability) | Non-Recurring | Level 2</t>
  </si>
  <si>
    <t>Financial Instruments - Additional Information (Details) shares in Thousands</t>
  </si>
  <si>
    <t>Jun. 01, 2016vessel</t>
  </si>
  <si>
    <t>Jan. 31, 2014shares</t>
  </si>
  <si>
    <t>Fair Value, Net Derivative Asset (Liability) Measured on Recurring Basis, Unobservable Input Reconciliation [Line Items]</t>
  </si>
  <si>
    <t>Time-charter swap</t>
  </si>
  <si>
    <t>Aframax equivalent vessels | vessel</t>
  </si>
  <si>
    <t>Estimated average daily tanker rate</t>
  </si>
  <si>
    <t>Financial Instruments - Summary of Derivative Instrument Measured at Fair Value on Recurring Basis Using Significant Unobservable Inputs (Details) - Level 3 - USD ($) $ in Thousands</t>
  </si>
  <si>
    <t>Fair Value, Net Derivative Asset (Liability) Measured on Recurring Basis, Unobservable Input Reconciliation [Roll Forward]</t>
  </si>
  <si>
    <t>Fair value asset - beginning of the period</t>
  </si>
  <si>
    <t>Settlements</t>
  </si>
  <si>
    <t>Realized and unrealized gain</t>
  </si>
  <si>
    <t>Fair value asset - at the end of the period</t>
  </si>
  <si>
    <t>Financial Instruments - Summary of Financing Receivables (Details) - USD ($) $ in Thousands</t>
  </si>
  <si>
    <t>Financing Receivable, Recorded Investment [Line Items]</t>
  </si>
  <si>
    <t>Other internal metrics | Performing</t>
  </si>
  <si>
    <t>Capital Stock and Stock-Based Compensation (Details)</t>
  </si>
  <si>
    <t>Nov. 27, 2017shares</t>
  </si>
  <si>
    <t>May 31, 2017$ / sharesshares</t>
  </si>
  <si>
    <t>Mar. 31, 2017USD ($)$ / sharesshares</t>
  </si>
  <si>
    <t>Jan. 31, 2017USD ($)$ / sharesshares</t>
  </si>
  <si>
    <t>Mar. 31, 2016USD ($)$ / sharesshares</t>
  </si>
  <si>
    <t>Nov. 30, 2015USD ($)</t>
  </si>
  <si>
    <t>Sep. 30, 2017USD ($)$ / sharesshares</t>
  </si>
  <si>
    <t>Mar. 31, 2017USD ($)shares</t>
  </si>
  <si>
    <t>Sep. 30, 2017USD ($)vote / shares$ / sharesshares</t>
  </si>
  <si>
    <t>Sep. 30, 2016USD ($)$ / sharesshares</t>
  </si>
  <si>
    <t>Dec. 31, 2016$ / sharesshares</t>
  </si>
  <si>
    <t>Class of Stock [Line Items]</t>
  </si>
  <si>
    <t>Preferred stock, shares authorized</t>
  </si>
  <si>
    <t>Preferred stock, par value (usd per share) | $ / shares</t>
  </si>
  <si>
    <t>Preferred stock, shares issued</t>
  </si>
  <si>
    <t>Preferred stock, shares outstanding</t>
  </si>
  <si>
    <t>Proceeds from issuance of Class A common stock | $</t>
  </si>
  <si>
    <t>Proceeds from issuance of Class A common stock (note 11) | $</t>
  </si>
  <si>
    <t>Capital stock authorized (in shares)</t>
  </si>
  <si>
    <t>Stock based compensation expense | $</t>
  </si>
  <si>
    <t>Subsequent Event</t>
  </si>
  <si>
    <t>TTOL | Entities Under Common Control</t>
  </si>
  <si>
    <t>Continuous Offering Program</t>
  </si>
  <si>
    <t>Number of shares issued</t>
  </si>
  <si>
    <t>Net proceeds from sales of shares of Class A common stock | $</t>
  </si>
  <si>
    <t>Restricted Stock Units</t>
  </si>
  <si>
    <t>Restricted stock units vested (shares)</t>
  </si>
  <si>
    <t>Market value of restricted stock units | $</t>
  </si>
  <si>
    <t>2007 Long-Term Incentive Plan | Stock Options</t>
  </si>
  <si>
    <t>Weighted-average grant date fair value of stock options granted (usd per share) | $ / shares</t>
  </si>
  <si>
    <t>Expected volatility rate</t>
  </si>
  <si>
    <t>50.20%</t>
  </si>
  <si>
    <t>51.30%</t>
  </si>
  <si>
    <t>Expected life (in years)</t>
  </si>
  <si>
    <t>5 years</t>
  </si>
  <si>
    <t>Dividend yield</t>
  </si>
  <si>
    <t>7.80%</t>
  </si>
  <si>
    <t>Risk-free interest rate</t>
  </si>
  <si>
    <t>2.10%</t>
  </si>
  <si>
    <t>1.20%</t>
  </si>
  <si>
    <t>2007 Long-Term Incentive Plan | Non Management Directors</t>
  </si>
  <si>
    <t>Stock issued during period for share based compensation, value, new issues | $</t>
  </si>
  <si>
    <t>2007 Long-Term Incentive Plan | Non Management Directors | Stock Options</t>
  </si>
  <si>
    <t>Stock options granted during period (shares)</t>
  </si>
  <si>
    <t>Exercise price of stock options granted (usd per share) | $ / shares</t>
  </si>
  <si>
    <t>Term of stock options (in years)</t>
  </si>
  <si>
    <t>10 years</t>
  </si>
  <si>
    <t>2007 Long-Term Incentive Plan | Officer | Stock Options</t>
  </si>
  <si>
    <t>Vesting period (in years)</t>
  </si>
  <si>
    <t>2007 Long-Term Incentive Plan | Officers and Certain Subsidiaries Employees | Restricted Stock Units</t>
  </si>
  <si>
    <t>Common stock, granted (shares)</t>
  </si>
  <si>
    <t>Common stock aggregate values, granted | $</t>
  </si>
  <si>
    <t>Conversion basis (shares)</t>
  </si>
  <si>
    <t>Common stock, par value (usd per share) | $ / shares</t>
  </si>
  <si>
    <t>Voting rights per share (vote per share)</t>
  </si>
  <si>
    <t>one vote per share</t>
  </si>
  <si>
    <t>Common stock, votes per share owned (vote per share) | vote / shares</t>
  </si>
  <si>
    <t>Class A | Subsequent Event</t>
  </si>
  <si>
    <t>Class A | Continuous Offering Program | Maximum</t>
  </si>
  <si>
    <t>Class A | Private Placement | Teekay Parent</t>
  </si>
  <si>
    <t>Shares issued, price per share (usd per share) | $ / shares</t>
  </si>
  <si>
    <t>Class A | Restricted Stock Units</t>
  </si>
  <si>
    <t>Class A | 2007 Long-Term Incentive Plan | Non Management Directors</t>
  </si>
  <si>
    <t>Stock issued during period for share based compensation, shares, new issues (shares)</t>
  </si>
  <si>
    <t>five votes per share</t>
  </si>
  <si>
    <t>Maximum percentage of voting power</t>
  </si>
  <si>
    <t>49.00%</t>
  </si>
  <si>
    <t>Class B | TTOL | Entities Under Common Control</t>
  </si>
  <si>
    <t>Tanker Investments Ltd. | Class A | Subsequent Event</t>
  </si>
  <si>
    <t>Business Acquisition, Equity Interest Issued or Issuable, Number of Shares</t>
  </si>
  <si>
    <t>Related Party Transactions - Summary of Related Party Transactions (Details) - USD ($) $ in Thousands</t>
  </si>
  <si>
    <t>Nov. 30, 2016</t>
  </si>
  <si>
    <t>Related Party Transaction [Line Items]</t>
  </si>
  <si>
    <t>RSA pool management fees and commissions</t>
  </si>
  <si>
    <t>Commercial management fees</t>
  </si>
  <si>
    <t>Strategic and administrative service fees</t>
  </si>
  <si>
    <t>Teekay LNG Operating L.L.C. | Bahrain LNG W.I.L.</t>
  </si>
  <si>
    <t>30.00%</t>
  </si>
  <si>
    <t>Time-charter revenues</t>
  </si>
  <si>
    <t>Vessel operating expenses - technical management fee</t>
  </si>
  <si>
    <t>Secondment fees</t>
  </si>
  <si>
    <t>Secondment fees | Entities Under Common Control</t>
  </si>
  <si>
    <t>Lay-up service revenues</t>
  </si>
  <si>
    <t>LNG terminal services revenue</t>
  </si>
  <si>
    <t>Technical management fee revenues</t>
  </si>
  <si>
    <t>Technical management fee revenues | Entities Under Common Control</t>
  </si>
  <si>
    <t>Service revenues</t>
  </si>
  <si>
    <t>Service revenues | Entities Under Common Control</t>
  </si>
  <si>
    <t>Related Party Transactions - Additional Information (Details) - USD ($) $ in Thousands</t>
  </si>
  <si>
    <t>Working capital advanced to Pool Managers</t>
  </si>
  <si>
    <t>Revenue Sharing Arrangements</t>
  </si>
  <si>
    <t>Teekay Aframax | Full-service Lightering Services</t>
  </si>
  <si>
    <t>Amounts of transaction</t>
  </si>
  <si>
    <t>Sales of Vessels (Details) $ in Thousands</t>
  </si>
  <si>
    <t>Jun. 30, 2017vessel</t>
  </si>
  <si>
    <t>Feb. 28, 2017USD ($)vessel</t>
  </si>
  <si>
    <t>Jan. 31, 2017vessel</t>
  </si>
  <si>
    <t>Aug. 31, 2016USD ($)</t>
  </si>
  <si>
    <t>Dec. 31, 2017USD ($)</t>
  </si>
  <si>
    <t>Sep. 30, 2016USD ($)vessel</t>
  </si>
  <si>
    <t>Property, Plant and Equipment [Line Items]</t>
  </si>
  <si>
    <t>Loss on sale of vessels</t>
  </si>
  <si>
    <t>Sale price</t>
  </si>
  <si>
    <t>Disposal Group, Disposed of by Sale, Not Discontinued Operations | Aframax Tanker</t>
  </si>
  <si>
    <t>Write-downs</t>
  </si>
  <si>
    <t>Number of vessels sold | vessel</t>
  </si>
  <si>
    <t>Disposal Group, Disposed of by Sale, Not Discontinued Operations | Aframax Tanker | Scenario, Forecast</t>
  </si>
  <si>
    <t>Disposal Group, Disposed of by Sale, Not Discontinued Operations | Suezmax Tankers</t>
  </si>
  <si>
    <t>Disposal Group, Disposed of by Sale, Not Discontinued Operations | Suezmax Tankers 2</t>
  </si>
  <si>
    <t>Disposal Group, Disposed of by Sale, Not Discontinued Operations | MR Tankers</t>
  </si>
  <si>
    <t>Discontinued Operations, Held-for-sale | MR Tankers</t>
  </si>
  <si>
    <t>(Loss) Earnings Per Share - Basic and Diluted Earnings Per Share (Details) - USD ($) $ / shares in Units, $ in Thousands</t>
  </si>
  <si>
    <t>Weighted average number of common shares – basic (shares)</t>
  </si>
  <si>
    <t>Dilutive effect of stock-based awards (shares)</t>
  </si>
  <si>
    <t>Weighted average number of common shares – diluted (shares)</t>
  </si>
  <si>
    <t>(Loss) earnings per common share:</t>
  </si>
  <si>
    <t>– Basic (usd per share)</t>
  </si>
  <si>
    <t>– Diluted (usd per share)</t>
  </si>
  <si>
    <t>(Loss) Earnings Per Share - Additional Information (Details) - shares</t>
  </si>
  <si>
    <t>Antidilutive Securities Excluded from Computation of Earnings Per Share [Line Items]</t>
  </si>
  <si>
    <t>Anti-dilutive effect on calculation of diluted earnings per common share attributable to outstanding stock-based awards</t>
  </si>
  <si>
    <t>Options | Class A</t>
  </si>
  <si>
    <t>Subsequent Events (Details) $ in Thousands</t>
  </si>
  <si>
    <t>Nov. 30, 2017vessel</t>
  </si>
  <si>
    <t>Subsequent Event [Line Items]</t>
  </si>
  <si>
    <t>Subsequent Event | Kareela Spirit</t>
  </si>
  <si>
    <t>Subsequent Event | Kareela Spirit | Scenario, Forecast</t>
  </si>
  <si>
    <t>Subsequent Event | Class A | Tanker Investments Ltd.</t>
  </si>
  <si>
    <t>Business Acquisition, Equity Interest Issued or Issuable, Number of Shares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Remaining &quot;#,##0_);_(&quot;Remaining &quot;(#,##0)" numFmtId="168"/>
    <numFmt formatCode="_(&quot;NOK &quot;#,##0.00_);_(&quot;NOK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41994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28246</v>
      </c>
      <c r="C4" s="7" t="n">
        <v>51217</v>
      </c>
      <c r="D4" s="7" t="n">
        <v>108535</v>
      </c>
      <c r="E4" s="7" t="n">
        <v>258356</v>
      </c>
    </row>
    <row r="5" spans="1:5">
      <c r="A5" s="4" t="s">
        <v>25</v>
      </c>
      <c r="B5" s="5" t="n">
        <v>24681</v>
      </c>
      <c r="C5" s="5" t="n">
        <v>23276</v>
      </c>
      <c r="D5" s="5" t="n">
        <v>85102</v>
      </c>
      <c r="E5" s="5" t="n">
        <v>68884</v>
      </c>
    </row>
    <row r="6" spans="1:5">
      <c r="A6" s="4" t="s">
        <v>26</v>
      </c>
      <c r="B6" s="5" t="n">
        <v>25397</v>
      </c>
      <c r="C6" s="5" t="n">
        <v>23176</v>
      </c>
      <c r="D6" s="5" t="n">
        <v>94881</v>
      </c>
      <c r="E6" s="5" t="n">
        <v>59750</v>
      </c>
    </row>
    <row r="7" spans="1:5">
      <c r="A7" s="4" t="s">
        <v>27</v>
      </c>
      <c r="B7" s="5" t="n">
        <v>12914</v>
      </c>
      <c r="C7" s="5" t="n">
        <v>11885</v>
      </c>
      <c r="D7" s="5" t="n">
        <v>41994</v>
      </c>
      <c r="E7" s="5" t="n">
        <v>40359</v>
      </c>
    </row>
    <row r="8" spans="1:5">
      <c r="A8" s="4" t="s">
        <v>28</v>
      </c>
      <c r="B8" s="5" t="n">
        <v>91238</v>
      </c>
      <c r="C8" s="5" t="n">
        <v>109554</v>
      </c>
      <c r="D8" s="5" t="n">
        <v>330512</v>
      </c>
      <c r="E8" s="5" t="n">
        <v>427349</v>
      </c>
    </row>
    <row r="9" spans="1:5">
      <c r="A9" s="4" t="s">
        <v>29</v>
      </c>
      <c r="B9" s="5" t="n">
        <v>-18303</v>
      </c>
      <c r="C9" s="5" t="n">
        <v>-14638</v>
      </c>
      <c r="D9" s="5" t="n">
        <v>-61488</v>
      </c>
      <c r="E9" s="5" t="n">
        <v>-36488</v>
      </c>
    </row>
    <row r="10" spans="1:5">
      <c r="A10" s="4" t="s">
        <v>30</v>
      </c>
      <c r="B10" s="5" t="n">
        <v>-40958</v>
      </c>
      <c r="C10" s="5" t="n">
        <v>-44783</v>
      </c>
      <c r="D10" s="5" t="n">
        <v>-131949</v>
      </c>
      <c r="E10" s="5" t="n">
        <v>-136245</v>
      </c>
    </row>
    <row r="11" spans="1:5">
      <c r="A11" s="4" t="s">
        <v>31</v>
      </c>
      <c r="B11" s="5" t="n">
        <v>-5835</v>
      </c>
      <c r="C11" s="5" t="n">
        <v>-11335</v>
      </c>
      <c r="D11" s="5" t="n">
        <v>-27459</v>
      </c>
      <c r="E11" s="5" t="n">
        <v>-47964</v>
      </c>
    </row>
    <row r="12" spans="1:5">
      <c r="A12" s="4" t="s">
        <v>32</v>
      </c>
      <c r="B12" s="5" t="n">
        <v>-24328</v>
      </c>
      <c r="C12" s="5" t="n">
        <v>-25888</v>
      </c>
      <c r="D12" s="5" t="n">
        <v>-73652</v>
      </c>
      <c r="E12" s="5" t="n">
        <v>-78576</v>
      </c>
    </row>
    <row r="13" spans="1:5">
      <c r="A13" s="4" t="s">
        <v>33</v>
      </c>
      <c r="B13" s="5" t="n">
        <v>-7622</v>
      </c>
      <c r="C13" s="5" t="n">
        <v>-8214</v>
      </c>
      <c r="D13" s="5" t="n">
        <v>-24875</v>
      </c>
      <c r="E13" s="5" t="n">
        <v>-27188</v>
      </c>
    </row>
    <row r="14" spans="1:5">
      <c r="A14" s="4" t="s">
        <v>34</v>
      </c>
      <c r="B14" s="5" t="n">
        <v>-7926</v>
      </c>
      <c r="C14" s="5" t="n">
        <v>-7903</v>
      </c>
      <c r="D14" s="5" t="n">
        <v>-12495</v>
      </c>
      <c r="E14" s="5" t="n">
        <v>-14323</v>
      </c>
    </row>
    <row r="15" spans="1:5">
      <c r="A15" s="4" t="s">
        <v>35</v>
      </c>
      <c r="B15" s="5" t="n">
        <v>-13734</v>
      </c>
      <c r="C15" s="5" t="n">
        <v>-3207</v>
      </c>
      <c r="D15" s="5" t="n">
        <v>-1406</v>
      </c>
      <c r="E15" s="5" t="n">
        <v>86565</v>
      </c>
    </row>
    <row r="16" spans="1:5">
      <c r="A16" s="4" t="s">
        <v>36</v>
      </c>
      <c r="B16" s="5" t="n">
        <v>-7299</v>
      </c>
      <c r="C16" s="5" t="n">
        <v>-6809</v>
      </c>
      <c r="D16" s="5" t="n">
        <v>-21681</v>
      </c>
      <c r="E16" s="5" t="n">
        <v>-22421</v>
      </c>
    </row>
    <row r="17" spans="1:5">
      <c r="A17" s="4" t="s">
        <v>37</v>
      </c>
      <c r="B17" s="5" t="n">
        <v>305</v>
      </c>
      <c r="C17" s="5" t="n">
        <v>18</v>
      </c>
      <c r="D17" s="5" t="n">
        <v>744</v>
      </c>
      <c r="E17" s="5" t="n">
        <v>70</v>
      </c>
    </row>
    <row r="18" spans="1:5">
      <c r="A18" s="4" t="s">
        <v>38</v>
      </c>
      <c r="B18" s="5" t="n">
        <v>390</v>
      </c>
      <c r="C18" s="5" t="n">
        <v>3629</v>
      </c>
      <c r="D18" s="5" t="n">
        <v>-709</v>
      </c>
      <c r="E18" s="5" t="n">
        <v>-7902</v>
      </c>
    </row>
    <row r="19" spans="1:5">
      <c r="A19" s="4" t="s">
        <v>39</v>
      </c>
      <c r="B19" s="5" t="n">
        <v>-274</v>
      </c>
      <c r="C19" s="5" t="n">
        <v>567</v>
      </c>
      <c r="D19" s="5" t="n">
        <v>-27174</v>
      </c>
      <c r="E19" s="5" t="n">
        <v>6416</v>
      </c>
    </row>
    <row r="20" spans="1:5">
      <c r="A20" s="4" t="s">
        <v>40</v>
      </c>
      <c r="B20" s="5" t="n">
        <v>-1768</v>
      </c>
      <c r="C20" s="5" t="n">
        <v>562</v>
      </c>
      <c r="D20" s="5" t="n">
        <v>-5918</v>
      </c>
      <c r="E20" s="5" t="n">
        <v>-3985</v>
      </c>
    </row>
    <row r="21" spans="1:5">
      <c r="A21" s="4" t="s">
        <v>41</v>
      </c>
      <c r="B21" s="7" t="n">
        <v>-22380</v>
      </c>
      <c r="C21" s="7" t="n">
        <v>-5240</v>
      </c>
      <c r="D21" s="7" t="n">
        <v>-56144</v>
      </c>
      <c r="E21" s="7" t="n">
        <v>58743</v>
      </c>
    </row>
    <row r="22" spans="1:5">
      <c r="A22" s="3" t="s">
        <v>42</v>
      </c>
    </row>
    <row r="23" spans="1:5">
      <c r="A23" s="4" t="s">
        <v>43</v>
      </c>
      <c r="B23" s="8" t="n">
        <v>-0.12</v>
      </c>
      <c r="C23" s="8" t="n">
        <v>-0.03</v>
      </c>
      <c r="D23" s="8" t="n">
        <v>-0.31</v>
      </c>
      <c r="E23" s="8" t="n">
        <v>0.35</v>
      </c>
    </row>
    <row r="24" spans="1:5">
      <c r="A24" s="4" t="s">
        <v>44</v>
      </c>
      <c r="B24" s="9" t="n">
        <v>-0.12</v>
      </c>
      <c r="C24" s="9" t="n">
        <v>-0.03</v>
      </c>
      <c r="D24" s="9" t="n">
        <v>-0.31</v>
      </c>
      <c r="E24" s="9" t="n">
        <v>0.35</v>
      </c>
    </row>
    <row r="25" spans="1:5">
      <c r="A25" s="4" t="s">
        <v>45</v>
      </c>
      <c r="B25" s="8" t="n">
        <v>0.03</v>
      </c>
      <c r="C25" s="8" t="n">
        <v>0.06</v>
      </c>
      <c r="D25" s="8" t="n">
        <v>0.09</v>
      </c>
      <c r="E25" s="8" t="n">
        <v>0.15</v>
      </c>
    </row>
    <row r="26" spans="1:5">
      <c r="A26" s="3" t="s">
        <v>46</v>
      </c>
    </row>
    <row r="27" spans="1:5">
      <c r="A27" s="4" t="s">
        <v>47</v>
      </c>
      <c r="B27" s="5" t="n">
        <v>179224094</v>
      </c>
      <c r="C27" s="5" t="n">
        <v>170059360</v>
      </c>
      <c r="D27" s="5" t="n">
        <v>178853698</v>
      </c>
      <c r="E27" s="5" t="n">
        <v>169967796</v>
      </c>
    </row>
    <row r="28" spans="1:5">
      <c r="A28" s="4" t="s">
        <v>48</v>
      </c>
      <c r="B28" s="5" t="n">
        <v>179224094</v>
      </c>
      <c r="C28" s="5" t="n">
        <v>170059360</v>
      </c>
      <c r="D28" s="5" t="n">
        <v>178853698</v>
      </c>
      <c r="E28" s="5" t="n">
        <v>1702339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row r="6" spans="1:2">
      <c r="A6" s="4" t="s">
        <v>154</v>
      </c>
      <c r="B6"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60606</v>
      </c>
      <c r="C3" s="7" t="n">
        <v>94157</v>
      </c>
    </row>
    <row r="4" spans="1:3">
      <c r="A4" s="4" t="s">
        <v>53</v>
      </c>
      <c r="B4" s="5" t="n">
        <v>1645</v>
      </c>
      <c r="C4" s="5" t="n">
        <v>750</v>
      </c>
    </row>
    <row r="5" spans="1:3">
      <c r="A5" s="4" t="s">
        <v>54</v>
      </c>
      <c r="B5" s="5" t="n">
        <v>8673</v>
      </c>
      <c r="C5" s="5" t="n">
        <v>24598</v>
      </c>
    </row>
    <row r="6" spans="1:3">
      <c r="A6" s="4" t="s">
        <v>55</v>
      </c>
      <c r="B6" s="5" t="n">
        <v>22484</v>
      </c>
      <c r="C6" s="5" t="n">
        <v>33789</v>
      </c>
    </row>
    <row r="7" spans="1:3">
      <c r="A7" s="4" t="s">
        <v>56</v>
      </c>
      <c r="B7" s="5" t="n">
        <v>6400</v>
      </c>
      <c r="C7" s="5" t="n">
        <v>33802</v>
      </c>
    </row>
    <row r="8" spans="1:3">
      <c r="A8" s="4" t="s">
        <v>57</v>
      </c>
      <c r="B8" s="5" t="n">
        <v>33314</v>
      </c>
      <c r="C8" s="5" t="n">
        <v>48714</v>
      </c>
    </row>
    <row r="9" spans="1:3">
      <c r="A9" s="4" t="s">
        <v>58</v>
      </c>
      <c r="B9" s="5" t="n">
        <v>233</v>
      </c>
      <c r="C9" s="5" t="n">
        <v>875</v>
      </c>
    </row>
    <row r="10" spans="1:3">
      <c r="A10" s="4" t="s">
        <v>59</v>
      </c>
      <c r="B10" s="5" t="n">
        <v>15832</v>
      </c>
      <c r="C10" s="5" t="n">
        <v>21300</v>
      </c>
    </row>
    <row r="11" spans="1:3">
      <c r="A11" s="4" t="s">
        <v>60</v>
      </c>
      <c r="B11" s="5" t="n">
        <v>149187</v>
      </c>
      <c r="C11" s="5" t="n">
        <v>257985</v>
      </c>
    </row>
    <row r="12" spans="1:3">
      <c r="A12" s="4" t="s">
        <v>61</v>
      </c>
      <c r="B12" s="5" t="n">
        <v>2672</v>
      </c>
      <c r="C12" s="5" t="n">
        <v>0</v>
      </c>
    </row>
    <row r="13" spans="1:3">
      <c r="A13" s="4" t="s">
        <v>62</v>
      </c>
      <c r="B13" s="5" t="n">
        <v>1283989</v>
      </c>
      <c r="C13" s="5" t="n">
        <v>1605372</v>
      </c>
    </row>
    <row r="14" spans="1:3">
      <c r="A14" s="4" t="s">
        <v>63</v>
      </c>
      <c r="B14" s="5" t="n">
        <v>230696</v>
      </c>
      <c r="C14" s="5" t="n">
        <v>0</v>
      </c>
    </row>
    <row r="15" spans="1:3">
      <c r="A15" s="4" t="s">
        <v>64</v>
      </c>
      <c r="B15" s="5" t="n">
        <v>42927</v>
      </c>
      <c r="C15" s="5" t="n">
        <v>70651</v>
      </c>
    </row>
    <row r="16" spans="1:3">
      <c r="A16" s="4" t="s">
        <v>65</v>
      </c>
      <c r="B16" s="5" t="n">
        <v>3022</v>
      </c>
      <c r="C16" s="5" t="n">
        <v>4538</v>
      </c>
    </row>
    <row r="17" spans="1:3">
      <c r="A17" s="4" t="s">
        <v>66</v>
      </c>
      <c r="B17" s="5" t="n">
        <v>15262</v>
      </c>
      <c r="C17" s="5" t="n">
        <v>17658</v>
      </c>
    </row>
    <row r="18" spans="1:3">
      <c r="A18" s="4" t="s">
        <v>67</v>
      </c>
      <c r="B18" s="5" t="n">
        <v>139</v>
      </c>
      <c r="C18" s="5" t="n">
        <v>107</v>
      </c>
    </row>
    <row r="19" spans="1:3">
      <c r="A19" s="4" t="s">
        <v>68</v>
      </c>
      <c r="B19" s="5" t="n">
        <v>8059</v>
      </c>
      <c r="C19" s="5" t="n">
        <v>8059</v>
      </c>
    </row>
    <row r="20" spans="1:3">
      <c r="A20" s="4" t="s">
        <v>69</v>
      </c>
      <c r="B20" s="5" t="n">
        <v>1735953</v>
      </c>
      <c r="C20" s="5" t="n">
        <v>1964370</v>
      </c>
    </row>
    <row r="21" spans="1:3">
      <c r="A21" s="3" t="s">
        <v>51</v>
      </c>
    </row>
    <row r="22" spans="1:3">
      <c r="A22" s="4" t="s">
        <v>70</v>
      </c>
      <c r="B22" s="5" t="n">
        <v>10353</v>
      </c>
      <c r="C22" s="5" t="n">
        <v>14406</v>
      </c>
    </row>
    <row r="23" spans="1:3">
      <c r="A23" s="4" t="s">
        <v>71</v>
      </c>
      <c r="B23" s="5" t="n">
        <v>29756</v>
      </c>
      <c r="C23" s="5" t="n">
        <v>28663</v>
      </c>
    </row>
    <row r="24" spans="1:3">
      <c r="A24" s="4" t="s">
        <v>72</v>
      </c>
      <c r="B24" s="5" t="n">
        <v>159087</v>
      </c>
      <c r="C24" s="5" t="n">
        <v>171019</v>
      </c>
    </row>
    <row r="25" spans="1:3">
      <c r="A25" s="4" t="s">
        <v>73</v>
      </c>
      <c r="B25" s="5" t="n">
        <v>81</v>
      </c>
      <c r="C25" s="5" t="n">
        <v>1108</v>
      </c>
    </row>
    <row r="26" spans="1:3">
      <c r="A26" s="4" t="s">
        <v>74</v>
      </c>
      <c r="B26" s="5" t="n">
        <v>7098</v>
      </c>
      <c r="C26" s="5" t="n">
        <v>0</v>
      </c>
    </row>
    <row r="27" spans="1:3">
      <c r="A27" s="4" t="s">
        <v>75</v>
      </c>
      <c r="B27" s="5" t="n">
        <v>2955</v>
      </c>
      <c r="C27" s="5" t="n">
        <v>4455</v>
      </c>
    </row>
    <row r="28" spans="1:3">
      <c r="A28" s="4" t="s">
        <v>76</v>
      </c>
      <c r="B28" s="5" t="n">
        <v>14293</v>
      </c>
      <c r="C28" s="5" t="n">
        <v>36299</v>
      </c>
    </row>
    <row r="29" spans="1:3">
      <c r="A29" s="4" t="s">
        <v>77</v>
      </c>
      <c r="B29" s="5" t="n">
        <v>223623</v>
      </c>
      <c r="C29" s="5" t="n">
        <v>255950</v>
      </c>
    </row>
    <row r="30" spans="1:3">
      <c r="A30" s="4" t="s">
        <v>78</v>
      </c>
      <c r="B30" s="5" t="n">
        <v>486818</v>
      </c>
      <c r="C30" s="5" t="n">
        <v>761997</v>
      </c>
    </row>
    <row r="31" spans="1:3">
      <c r="A31" s="4" t="s">
        <v>79</v>
      </c>
      <c r="B31" s="5" t="n">
        <v>143858</v>
      </c>
      <c r="C31" s="5" t="n">
        <v>0</v>
      </c>
    </row>
    <row r="32" spans="1:3">
      <c r="A32" s="4" t="s">
        <v>80</v>
      </c>
      <c r="B32" s="5" t="n">
        <v>19226</v>
      </c>
      <c r="C32" s="5" t="n">
        <v>13683</v>
      </c>
    </row>
    <row r="33" spans="1:3">
      <c r="A33" s="4" t="s">
        <v>81</v>
      </c>
      <c r="B33" s="5" t="n">
        <v>873525</v>
      </c>
      <c r="C33" s="5" t="n">
        <v>1031630</v>
      </c>
    </row>
    <row r="34" spans="1:3">
      <c r="A34" s="4" t="s">
        <v>82</v>
      </c>
      <c r="B34" s="4" t="s">
        <v>83</v>
      </c>
      <c r="C34" s="4" t="s">
        <v>83</v>
      </c>
    </row>
    <row r="35" spans="1:3">
      <c r="A35" s="3" t="s">
        <v>84</v>
      </c>
    </row>
    <row r="36" spans="1:3">
      <c r="A36" s="4" t="s">
        <v>85</v>
      </c>
      <c r="B36" s="5" t="n">
        <v>1143569</v>
      </c>
      <c r="C36" s="5" t="n">
        <v>1103304</v>
      </c>
    </row>
    <row r="37" spans="1:3">
      <c r="A37" s="4" t="s">
        <v>86</v>
      </c>
      <c r="B37" s="5" t="n">
        <v>-281141</v>
      </c>
      <c r="C37" s="5" t="n">
        <v>-182680</v>
      </c>
    </row>
    <row r="38" spans="1:3">
      <c r="A38" s="4" t="s">
        <v>87</v>
      </c>
      <c r="B38" s="5" t="n">
        <v>0</v>
      </c>
      <c r="C38" s="5" t="n">
        <v>12116</v>
      </c>
    </row>
    <row r="39" spans="1:3">
      <c r="A39" s="4" t="s">
        <v>88</v>
      </c>
      <c r="B39" s="5" t="n">
        <v>862428</v>
      </c>
      <c r="C39" s="5" t="n">
        <v>932740</v>
      </c>
    </row>
    <row r="40" spans="1:3">
      <c r="A40" s="4" t="s">
        <v>89</v>
      </c>
      <c r="B40" s="7" t="n">
        <v>1735953</v>
      </c>
      <c r="C40" s="7" t="n">
        <v>1964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46</v>
      </c>
      <c r="B1" s="2" t="s">
        <v>247</v>
      </c>
      <c r="C1" s="2" t="s">
        <v>2</v>
      </c>
      <c r="D1" s="2" t="s">
        <v>22</v>
      </c>
      <c r="E1" s="2" t="s">
        <v>2</v>
      </c>
      <c r="F1" s="2" t="s">
        <v>22</v>
      </c>
    </row>
    <row r="2" spans="1:6">
      <c r="A2" s="3" t="s">
        <v>248</v>
      </c>
    </row>
    <row r="3" spans="1:6">
      <c r="A3" s="4" t="s">
        <v>249</v>
      </c>
      <c r="C3" s="7" t="n">
        <v>-22380</v>
      </c>
      <c r="D3" s="7" t="n">
        <v>-5240</v>
      </c>
      <c r="E3" s="7" t="n">
        <v>-56144</v>
      </c>
      <c r="F3" s="7" t="n">
        <v>58743</v>
      </c>
    </row>
    <row r="4" spans="1:6">
      <c r="A4" s="4" t="s">
        <v>250</v>
      </c>
      <c r="C4" s="7" t="n">
        <v>91238</v>
      </c>
      <c r="D4" s="5" t="n">
        <v>109554</v>
      </c>
      <c r="E4" s="5" t="n">
        <v>330512</v>
      </c>
      <c r="F4" s="5" t="n">
        <v>427349</v>
      </c>
    </row>
    <row r="5" spans="1:6">
      <c r="A5" s="4" t="s">
        <v>251</v>
      </c>
      <c r="E5" s="5" t="n">
        <v>-42906</v>
      </c>
      <c r="F5" s="5" t="n">
        <v>-9850</v>
      </c>
    </row>
    <row r="6" spans="1:6">
      <c r="A6" s="4" t="s">
        <v>252</v>
      </c>
      <c r="E6" s="5" t="n">
        <v>143399</v>
      </c>
      <c r="F6" s="5" t="n">
        <v>259229</v>
      </c>
    </row>
    <row r="7" spans="1:6">
      <c r="A7" s="4" t="s">
        <v>253</v>
      </c>
    </row>
    <row r="8" spans="1:6">
      <c r="A8" s="3" t="s">
        <v>248</v>
      </c>
    </row>
    <row r="9" spans="1:6">
      <c r="A9" s="4" t="s">
        <v>249</v>
      </c>
      <c r="E9" s="5" t="n">
        <v>1304</v>
      </c>
    </row>
    <row r="10" spans="1:6">
      <c r="A10" s="4" t="s">
        <v>254</v>
      </c>
    </row>
    <row r="11" spans="1:6">
      <c r="A11" s="3" t="s">
        <v>248</v>
      </c>
    </row>
    <row r="12" spans="1:6">
      <c r="A12" s="4" t="s">
        <v>255</v>
      </c>
      <c r="B12" s="4" t="s">
        <v>256</v>
      </c>
    </row>
    <row r="13" spans="1:6">
      <c r="A13" s="4" t="s">
        <v>257</v>
      </c>
      <c r="B13" s="7" t="n">
        <v>39000</v>
      </c>
    </row>
    <row r="14" spans="1:6">
      <c r="A14" s="4" t="s">
        <v>258</v>
      </c>
      <c r="B14" s="4" t="s">
        <v>259</v>
      </c>
    </row>
    <row r="15" spans="1:6">
      <c r="A15" s="4" t="s">
        <v>260</v>
      </c>
      <c r="B15" s="7" t="n">
        <v>13300</v>
      </c>
    </row>
    <row r="16" spans="1:6">
      <c r="A16" s="4" t="s">
        <v>261</v>
      </c>
      <c r="B16" s="5" t="n">
        <v>25700</v>
      </c>
    </row>
    <row r="17" spans="1:6">
      <c r="A17" s="4" t="s">
        <v>249</v>
      </c>
      <c r="D17" s="5" t="n">
        <v>200</v>
      </c>
      <c r="E17" s="5" t="n">
        <v>1300</v>
      </c>
      <c r="F17" s="5" t="n">
        <v>2700</v>
      </c>
    </row>
    <row r="18" spans="1:6">
      <c r="A18" s="4" t="s">
        <v>250</v>
      </c>
      <c r="D18" s="7" t="n">
        <v>4900</v>
      </c>
      <c r="E18" s="7" t="n">
        <v>8600</v>
      </c>
      <c r="F18" s="5" t="n">
        <v>18200</v>
      </c>
    </row>
    <row r="19" spans="1:6">
      <c r="A19" s="4" t="s">
        <v>251</v>
      </c>
      <c r="F19" s="5" t="n">
        <v>15000</v>
      </c>
    </row>
    <row r="20" spans="1:6">
      <c r="A20" s="4" t="s">
        <v>252</v>
      </c>
      <c r="F20" s="7" t="n">
        <v>15000</v>
      </c>
    </row>
    <row r="21" spans="1:6">
      <c r="A21" s="4" t="s">
        <v>262</v>
      </c>
    </row>
    <row r="22" spans="1:6">
      <c r="A22" s="3" t="s">
        <v>248</v>
      </c>
    </row>
    <row r="23" spans="1:6">
      <c r="A23" s="4" t="s">
        <v>257</v>
      </c>
      <c r="B23" s="5" t="n">
        <v>13800</v>
      </c>
    </row>
    <row r="24" spans="1:6">
      <c r="A24" s="4" t="s">
        <v>263</v>
      </c>
    </row>
    <row r="25" spans="1:6">
      <c r="A25" s="3" t="s">
        <v>248</v>
      </c>
    </row>
    <row r="26" spans="1:6">
      <c r="A26" s="4" t="s">
        <v>257</v>
      </c>
      <c r="B26" s="7" t="n">
        <v>13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64</v>
      </c>
      <c r="B1" s="2" t="s">
        <v>1</v>
      </c>
    </row>
    <row r="2" spans="1:2">
      <c r="B2" s="2" t="s">
        <v>265</v>
      </c>
    </row>
    <row r="3" spans="1:2">
      <c r="A3" s="3" t="s">
        <v>161</v>
      </c>
    </row>
    <row r="4" spans="1:2">
      <c r="A4" s="4" t="s">
        <v>266</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1</v>
      </c>
      <c r="D1" s="2" t="s">
        <v>1</v>
      </c>
    </row>
    <row r="2" spans="1:5">
      <c r="B2" s="2" t="s">
        <v>2</v>
      </c>
      <c r="C2" s="2" t="s">
        <v>22</v>
      </c>
      <c r="D2" s="2" t="s">
        <v>2</v>
      </c>
      <c r="E2" s="2" t="s">
        <v>22</v>
      </c>
    </row>
    <row r="3" spans="1:5">
      <c r="A3" s="3" t="s">
        <v>268</v>
      </c>
    </row>
    <row r="4" spans="1:5">
      <c r="A4" s="4" t="s">
        <v>250</v>
      </c>
      <c r="B4" s="7" t="n">
        <v>91238</v>
      </c>
      <c r="C4" s="7" t="n">
        <v>109554</v>
      </c>
      <c r="D4" s="7" t="n">
        <v>330512</v>
      </c>
      <c r="E4" s="7" t="n">
        <v>427349</v>
      </c>
    </row>
    <row r="5" spans="1:5">
      <c r="A5" s="4" t="s">
        <v>269</v>
      </c>
      <c r="B5" s="5" t="n">
        <v>-18303</v>
      </c>
      <c r="C5" s="5" t="n">
        <v>-14638</v>
      </c>
      <c r="D5" s="5" t="n">
        <v>-61488</v>
      </c>
      <c r="E5" s="5" t="n">
        <v>-36488</v>
      </c>
    </row>
    <row r="6" spans="1:5">
      <c r="A6" s="4" t="s">
        <v>270</v>
      </c>
      <c r="B6" s="5" t="n">
        <v>-40958</v>
      </c>
      <c r="C6" s="5" t="n">
        <v>-44783</v>
      </c>
      <c r="D6" s="5" t="n">
        <v>-131949</v>
      </c>
      <c r="E6" s="5" t="n">
        <v>-136245</v>
      </c>
    </row>
    <row r="7" spans="1:5">
      <c r="A7" s="4" t="s">
        <v>31</v>
      </c>
      <c r="B7" s="5" t="n">
        <v>-5835</v>
      </c>
      <c r="C7" s="5" t="n">
        <v>-11335</v>
      </c>
      <c r="D7" s="5" t="n">
        <v>-27459</v>
      </c>
      <c r="E7" s="5" t="n">
        <v>-47964</v>
      </c>
    </row>
    <row r="8" spans="1:5">
      <c r="A8" s="4" t="s">
        <v>32</v>
      </c>
      <c r="B8" s="5" t="n">
        <v>-24328</v>
      </c>
      <c r="C8" s="5" t="n">
        <v>-25888</v>
      </c>
      <c r="D8" s="5" t="n">
        <v>-73652</v>
      </c>
      <c r="E8" s="5" t="n">
        <v>-78576</v>
      </c>
    </row>
    <row r="9" spans="1:5">
      <c r="A9" s="4" t="s">
        <v>271</v>
      </c>
      <c r="B9" s="5" t="n">
        <v>-7622</v>
      </c>
      <c r="C9" s="5" t="n">
        <v>-8214</v>
      </c>
      <c r="D9" s="5" t="n">
        <v>-24875</v>
      </c>
      <c r="E9" s="5" t="n">
        <v>-27188</v>
      </c>
    </row>
    <row r="10" spans="1:5">
      <c r="A10" s="4" t="s">
        <v>272</v>
      </c>
      <c r="B10" s="5" t="n">
        <v>-7926</v>
      </c>
      <c r="C10" s="5" t="n">
        <v>-7903</v>
      </c>
      <c r="D10" s="5" t="n">
        <v>-12495</v>
      </c>
      <c r="E10" s="5" t="n">
        <v>-14323</v>
      </c>
    </row>
    <row r="11" spans="1:5">
      <c r="A11" s="4" t="s">
        <v>35</v>
      </c>
      <c r="B11" s="5" t="n">
        <v>-13734</v>
      </c>
      <c r="C11" s="5" t="n">
        <v>-3207</v>
      </c>
      <c r="D11" s="5" t="n">
        <v>-1406</v>
      </c>
      <c r="E11" s="5" t="n">
        <v>86565</v>
      </c>
    </row>
    <row r="12" spans="1:5">
      <c r="A12" s="4" t="s">
        <v>273</v>
      </c>
      <c r="B12" s="5" t="n">
        <v>-274</v>
      </c>
      <c r="C12" s="5" t="n">
        <v>567</v>
      </c>
      <c r="D12" s="5" t="n">
        <v>-27174</v>
      </c>
      <c r="E12" s="5" t="n">
        <v>6416</v>
      </c>
    </row>
    <row r="13" spans="1:5">
      <c r="A13" s="4" t="s">
        <v>274</v>
      </c>
      <c r="E13" s="5" t="n">
        <v>25</v>
      </c>
    </row>
    <row r="14" spans="1:5">
      <c r="A14" s="4" t="s">
        <v>275</v>
      </c>
    </row>
    <row r="15" spans="1:5">
      <c r="A15" s="3" t="s">
        <v>268</v>
      </c>
    </row>
    <row r="16" spans="1:5">
      <c r="A16" s="4" t="s">
        <v>250</v>
      </c>
      <c r="B16" s="5" t="n">
        <v>81758</v>
      </c>
      <c r="C16" s="5" t="n">
        <v>100559</v>
      </c>
      <c r="D16" s="5" t="n">
        <v>299154</v>
      </c>
      <c r="E16" s="5" t="n">
        <v>398440</v>
      </c>
    </row>
    <row r="17" spans="1:5">
      <c r="A17" s="4" t="s">
        <v>269</v>
      </c>
      <c r="B17" s="5" t="n">
        <v>-20725</v>
      </c>
      <c r="C17" s="5" t="n">
        <v>-15480</v>
      </c>
      <c r="D17" s="5" t="n">
        <v>-69517</v>
      </c>
      <c r="E17" s="5" t="n">
        <v>-38501</v>
      </c>
    </row>
    <row r="18" spans="1:5">
      <c r="A18" s="4" t="s">
        <v>270</v>
      </c>
      <c r="B18" s="5" t="n">
        <v>-32227</v>
      </c>
      <c r="C18" s="5" t="n">
        <v>-37462</v>
      </c>
      <c r="D18" s="5" t="n">
        <v>-100586</v>
      </c>
      <c r="E18" s="5" t="n">
        <v>-112248</v>
      </c>
    </row>
    <row r="19" spans="1:5">
      <c r="A19" s="4" t="s">
        <v>31</v>
      </c>
      <c r="B19" s="5" t="n">
        <v>-4629</v>
      </c>
      <c r="C19" s="5" t="n">
        <v>-10784</v>
      </c>
      <c r="D19" s="5" t="n">
        <v>-23698</v>
      </c>
      <c r="E19" s="5" t="n">
        <v>-46670</v>
      </c>
    </row>
    <row r="20" spans="1:5">
      <c r="A20" s="4" t="s">
        <v>32</v>
      </c>
      <c r="B20" s="5" t="n">
        <v>-23071</v>
      </c>
      <c r="C20" s="5" t="n">
        <v>-24651</v>
      </c>
      <c r="D20" s="5" t="n">
        <v>-69857</v>
      </c>
      <c r="E20" s="5" t="n">
        <v>-74925</v>
      </c>
    </row>
    <row r="21" spans="1:5">
      <c r="A21" s="4" t="s">
        <v>271</v>
      </c>
      <c r="B21" s="5" t="n">
        <v>-6823</v>
      </c>
      <c r="C21" s="5" t="n">
        <v>-7597</v>
      </c>
      <c r="D21" s="5" t="n">
        <v>-22258</v>
      </c>
      <c r="E21" s="5" t="n">
        <v>-24773</v>
      </c>
    </row>
    <row r="22" spans="1:5">
      <c r="A22" s="4" t="s">
        <v>272</v>
      </c>
      <c r="B22" s="5" t="n">
        <v>-7968</v>
      </c>
      <c r="C22" s="5" t="n">
        <v>-7903</v>
      </c>
      <c r="D22" s="5" t="n">
        <v>-12545</v>
      </c>
      <c r="E22" s="5" t="n">
        <v>-14323</v>
      </c>
    </row>
    <row r="23" spans="1:5">
      <c r="A23" s="4" t="s">
        <v>35</v>
      </c>
      <c r="B23" s="5" t="n">
        <v>-13685</v>
      </c>
      <c r="C23" s="5" t="n">
        <v>-3318</v>
      </c>
      <c r="D23" s="5" t="n">
        <v>693</v>
      </c>
      <c r="E23" s="5" t="n">
        <v>87000</v>
      </c>
    </row>
    <row r="24" spans="1:5">
      <c r="A24" s="4" t="s">
        <v>273</v>
      </c>
      <c r="B24" s="5" t="n">
        <v>-274</v>
      </c>
      <c r="C24" s="5" t="n">
        <v>567</v>
      </c>
      <c r="D24" s="5" t="n">
        <v>-27174</v>
      </c>
      <c r="E24" s="5" t="n">
        <v>6416</v>
      </c>
    </row>
    <row r="25" spans="1:5">
      <c r="A25" s="4" t="s">
        <v>276</v>
      </c>
    </row>
    <row r="26" spans="1:5">
      <c r="A26" s="3" t="s">
        <v>268</v>
      </c>
    </row>
    <row r="27" spans="1:5">
      <c r="A27" s="4" t="s">
        <v>250</v>
      </c>
      <c r="B27" s="5" t="n">
        <v>11902</v>
      </c>
      <c r="C27" s="5" t="n">
        <v>9837</v>
      </c>
      <c r="D27" s="5" t="n">
        <v>39387</v>
      </c>
      <c r="E27" s="5" t="n">
        <v>30922</v>
      </c>
    </row>
    <row r="28" spans="1:5">
      <c r="A28" s="4" t="s">
        <v>269</v>
      </c>
      <c r="B28" s="5" t="n">
        <v>0</v>
      </c>
      <c r="C28" s="5" t="n">
        <v>0</v>
      </c>
      <c r="D28" s="5" t="n">
        <v>0</v>
      </c>
      <c r="E28" s="5" t="n">
        <v>0</v>
      </c>
    </row>
    <row r="29" spans="1:5">
      <c r="A29" s="4" t="s">
        <v>270</v>
      </c>
      <c r="B29" s="5" t="n">
        <v>-8731</v>
      </c>
      <c r="C29" s="5" t="n">
        <v>-7321</v>
      </c>
      <c r="D29" s="5" t="n">
        <v>-31363</v>
      </c>
      <c r="E29" s="5" t="n">
        <v>-23997</v>
      </c>
    </row>
    <row r="30" spans="1:5">
      <c r="A30" s="4" t="s">
        <v>31</v>
      </c>
      <c r="B30" s="5" t="n">
        <v>-1206</v>
      </c>
      <c r="C30" s="5" t="n">
        <v>-551</v>
      </c>
      <c r="D30" s="5" t="n">
        <v>-3761</v>
      </c>
      <c r="E30" s="5" t="n">
        <v>-1294</v>
      </c>
    </row>
    <row r="31" spans="1:5">
      <c r="A31" s="4" t="s">
        <v>32</v>
      </c>
      <c r="B31" s="5" t="n">
        <v>-1257</v>
      </c>
      <c r="C31" s="5" t="n">
        <v>-1237</v>
      </c>
      <c r="D31" s="5" t="n">
        <v>-3795</v>
      </c>
      <c r="E31" s="5" t="n">
        <v>-3651</v>
      </c>
    </row>
    <row r="32" spans="1:5">
      <c r="A32" s="4" t="s">
        <v>271</v>
      </c>
      <c r="B32" s="5" t="n">
        <v>-799</v>
      </c>
      <c r="C32" s="5" t="n">
        <v>-617</v>
      </c>
      <c r="D32" s="5" t="n">
        <v>-2617</v>
      </c>
      <c r="E32" s="5" t="n">
        <v>-2415</v>
      </c>
    </row>
    <row r="33" spans="1:5">
      <c r="A33" s="4" t="s">
        <v>272</v>
      </c>
      <c r="B33" s="5" t="n">
        <v>42</v>
      </c>
      <c r="C33" s="5" t="n">
        <v>0</v>
      </c>
      <c r="D33" s="5" t="n">
        <v>50</v>
      </c>
      <c r="E33" s="5" t="n">
        <v>0</v>
      </c>
    </row>
    <row r="34" spans="1:5">
      <c r="A34" s="4" t="s">
        <v>35</v>
      </c>
      <c r="B34" s="5" t="n">
        <v>-49</v>
      </c>
      <c r="C34" s="5" t="n">
        <v>111</v>
      </c>
      <c r="D34" s="5" t="n">
        <v>-2099</v>
      </c>
      <c r="E34" s="5" t="n">
        <v>-435</v>
      </c>
    </row>
    <row r="35" spans="1:5">
      <c r="A35" s="4" t="s">
        <v>273</v>
      </c>
      <c r="B35" s="5" t="n">
        <v>0</v>
      </c>
      <c r="C35" s="5" t="n">
        <v>0</v>
      </c>
      <c r="D35" s="5" t="n">
        <v>0</v>
      </c>
      <c r="E35" s="5" t="n">
        <v>0</v>
      </c>
    </row>
    <row r="36" spans="1:5">
      <c r="A36" s="4" t="s">
        <v>277</v>
      </c>
    </row>
    <row r="37" spans="1:5">
      <c r="A37" s="3" t="s">
        <v>268</v>
      </c>
    </row>
    <row r="38" spans="1:5">
      <c r="A38" s="4" t="s">
        <v>250</v>
      </c>
      <c r="B38" s="5" t="n">
        <v>-2422</v>
      </c>
      <c r="C38" s="5" t="n">
        <v>-842</v>
      </c>
      <c r="D38" s="5" t="n">
        <v>-8029</v>
      </c>
      <c r="E38" s="5" t="n">
        <v>-2013</v>
      </c>
    </row>
    <row r="39" spans="1:5">
      <c r="A39" s="4" t="s">
        <v>269</v>
      </c>
      <c r="B39" s="5" t="n">
        <v>2422</v>
      </c>
      <c r="C39" s="5" t="n">
        <v>842</v>
      </c>
      <c r="D39" s="5" t="n">
        <v>8029</v>
      </c>
      <c r="E39" s="5" t="n">
        <v>2013</v>
      </c>
    </row>
    <row r="40" spans="1:5">
      <c r="A40" s="4" t="s">
        <v>270</v>
      </c>
      <c r="B40" s="5" t="n">
        <v>0</v>
      </c>
      <c r="C40" s="5" t="n">
        <v>0</v>
      </c>
      <c r="D40" s="5" t="n">
        <v>0</v>
      </c>
      <c r="E40" s="5" t="n">
        <v>0</v>
      </c>
    </row>
    <row r="41" spans="1:5">
      <c r="A41" s="4" t="s">
        <v>31</v>
      </c>
      <c r="B41" s="5" t="n">
        <v>0</v>
      </c>
      <c r="C41" s="5" t="n">
        <v>0</v>
      </c>
      <c r="D41" s="5" t="n">
        <v>0</v>
      </c>
      <c r="E41" s="5" t="n">
        <v>0</v>
      </c>
    </row>
    <row r="42" spans="1:5">
      <c r="A42" s="4" t="s">
        <v>32</v>
      </c>
      <c r="B42" s="5" t="n">
        <v>0</v>
      </c>
      <c r="C42" s="5" t="n">
        <v>0</v>
      </c>
      <c r="D42" s="5" t="n">
        <v>0</v>
      </c>
      <c r="E42" s="5" t="n">
        <v>0</v>
      </c>
    </row>
    <row r="43" spans="1:5">
      <c r="A43" s="4" t="s">
        <v>271</v>
      </c>
      <c r="B43" s="5" t="n">
        <v>0</v>
      </c>
      <c r="C43" s="5" t="n">
        <v>0</v>
      </c>
      <c r="D43" s="5" t="n">
        <v>0</v>
      </c>
      <c r="E43" s="5" t="n">
        <v>0</v>
      </c>
    </row>
    <row r="44" spans="1:5">
      <c r="A44" s="4" t="s">
        <v>272</v>
      </c>
      <c r="B44" s="5" t="n">
        <v>0</v>
      </c>
      <c r="C44" s="5" t="n">
        <v>0</v>
      </c>
      <c r="D44" s="5" t="n">
        <v>0</v>
      </c>
      <c r="E44" s="5" t="n">
        <v>0</v>
      </c>
    </row>
    <row r="45" spans="1:5">
      <c r="A45" s="4" t="s">
        <v>35</v>
      </c>
      <c r="B45" s="5" t="n">
        <v>0</v>
      </c>
      <c r="C45" s="5" t="n">
        <v>0</v>
      </c>
      <c r="D45" s="5" t="n">
        <v>0</v>
      </c>
      <c r="E45" s="5" t="n">
        <v>0</v>
      </c>
    </row>
    <row r="46" spans="1:5">
      <c r="A46" s="4" t="s">
        <v>273</v>
      </c>
      <c r="B46" s="7" t="n">
        <v>0</v>
      </c>
      <c r="C46" s="7" t="n">
        <v>0</v>
      </c>
      <c r="D46" s="7" t="n">
        <v>0</v>
      </c>
      <c r="E4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50</v>
      </c>
      <c r="D1" s="2" t="s">
        <v>22</v>
      </c>
      <c r="E1" s="2" t="s">
        <v>279</v>
      </c>
    </row>
    <row r="2" spans="1:5">
      <c r="A2" s="3" t="s">
        <v>280</v>
      </c>
    </row>
    <row r="3" spans="1:5">
      <c r="A3" s="4" t="s">
        <v>52</v>
      </c>
      <c r="B3" s="7" t="n">
        <v>60606</v>
      </c>
      <c r="C3" s="7" t="n">
        <v>94157</v>
      </c>
      <c r="D3" s="7" t="n">
        <v>87774</v>
      </c>
      <c r="E3" s="7" t="n">
        <v>156520</v>
      </c>
    </row>
    <row r="4" spans="1:5">
      <c r="A4" s="4" t="s">
        <v>281</v>
      </c>
      <c r="B4" s="5" t="n">
        <v>1735953</v>
      </c>
      <c r="C4" s="5" t="n">
        <v>1964370</v>
      </c>
    </row>
    <row r="5" spans="1:5">
      <c r="A5" s="4" t="s">
        <v>282</v>
      </c>
    </row>
    <row r="6" spans="1:5">
      <c r="A6" s="3" t="s">
        <v>280</v>
      </c>
    </row>
    <row r="7" spans="1:5">
      <c r="A7" s="4" t="s">
        <v>281</v>
      </c>
      <c r="B7" s="5" t="n">
        <v>1635684</v>
      </c>
      <c r="C7" s="5" t="n">
        <v>1828550</v>
      </c>
    </row>
    <row r="8" spans="1:5">
      <c r="A8" s="4" t="s">
        <v>283</v>
      </c>
    </row>
    <row r="9" spans="1:5">
      <c r="A9" s="3" t="s">
        <v>280</v>
      </c>
    </row>
    <row r="10" spans="1:5">
      <c r="A10" s="4" t="s">
        <v>281</v>
      </c>
      <c r="B10" s="7" t="n">
        <v>39663</v>
      </c>
      <c r="C10" s="7" t="n">
        <v>416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0</v>
      </c>
    </row>
    <row r="2" spans="1:3">
      <c r="A2" s="3" t="s">
        <v>285</v>
      </c>
    </row>
    <row r="3" spans="1:3">
      <c r="A3" s="4" t="s">
        <v>286</v>
      </c>
      <c r="B3" s="7" t="n">
        <v>42927</v>
      </c>
      <c r="C3" s="7" t="n">
        <v>70651</v>
      </c>
    </row>
    <row r="4" spans="1:3">
      <c r="A4" s="4" t="s">
        <v>287</v>
      </c>
    </row>
    <row r="5" spans="1:3">
      <c r="A5" s="3" t="s">
        <v>285</v>
      </c>
    </row>
    <row r="6" spans="1:3">
      <c r="A6" s="4" t="s">
        <v>286</v>
      </c>
      <c r="B6" s="5" t="n">
        <v>23811</v>
      </c>
      <c r="C6" s="5" t="n">
        <v>22025</v>
      </c>
    </row>
    <row r="7" spans="1:3">
      <c r="A7" s="4" t="s">
        <v>288</v>
      </c>
    </row>
    <row r="8" spans="1:3">
      <c r="A8" s="3" t="s">
        <v>285</v>
      </c>
    </row>
    <row r="9" spans="1:3">
      <c r="A9" s="4" t="s">
        <v>286</v>
      </c>
      <c r="B9" s="5" t="n">
        <v>18202</v>
      </c>
      <c r="C9" s="5" t="n">
        <v>47710</v>
      </c>
    </row>
    <row r="10" spans="1:3">
      <c r="A10" s="4" t="s">
        <v>289</v>
      </c>
    </row>
    <row r="11" spans="1:3">
      <c r="A11" s="3" t="s">
        <v>285</v>
      </c>
    </row>
    <row r="12" spans="1:3">
      <c r="A12" s="4" t="s">
        <v>286</v>
      </c>
      <c r="B12" s="7" t="n">
        <v>914</v>
      </c>
      <c r="C12" s="7" t="n">
        <v>9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0"/>
    <col customWidth="1" max="3" min="3" width="33"/>
    <col customWidth="1" max="4" min="4" width="27"/>
    <col customWidth="1" max="5" min="5" width="27"/>
    <col customWidth="1" max="6" min="6" width="33"/>
  </cols>
  <sheetData>
    <row r="1" spans="1:6">
      <c r="A1" s="1" t="s">
        <v>290</v>
      </c>
      <c r="B1" s="2" t="s">
        <v>291</v>
      </c>
      <c r="C1" s="2" t="s">
        <v>292</v>
      </c>
      <c r="D1" s="2" t="s">
        <v>293</v>
      </c>
      <c r="E1" s="2" t="s">
        <v>294</v>
      </c>
      <c r="F1" s="2" t="s">
        <v>295</v>
      </c>
    </row>
    <row r="2" spans="1:6">
      <c r="A2" s="3" t="s">
        <v>296</v>
      </c>
    </row>
    <row r="3" spans="1:6">
      <c r="A3" s="4" t="s">
        <v>297</v>
      </c>
      <c r="D3" s="7" t="n">
        <v>652233000</v>
      </c>
      <c r="E3" s="7" t="n">
        <v>941661000</v>
      </c>
      <c r="F3" s="7" t="n">
        <v>941661000</v>
      </c>
    </row>
    <row r="4" spans="1:6">
      <c r="A4" s="4" t="s">
        <v>298</v>
      </c>
      <c r="D4" s="7" t="n">
        <v>3022000</v>
      </c>
      <c r="E4" s="5" t="n">
        <v>4538000</v>
      </c>
      <c r="F4" s="5" t="n">
        <v>4538000</v>
      </c>
    </row>
    <row r="5" spans="1:6">
      <c r="A5" s="4" t="s">
        <v>254</v>
      </c>
    </row>
    <row r="6" spans="1:6">
      <c r="A6" s="3" t="s">
        <v>296</v>
      </c>
    </row>
    <row r="7" spans="1:6">
      <c r="A7" s="4" t="s">
        <v>257</v>
      </c>
      <c r="B7" s="7" t="n">
        <v>39000000</v>
      </c>
    </row>
    <row r="8" spans="1:6">
      <c r="A8" s="4" t="s">
        <v>299</v>
      </c>
      <c r="B8" s="4" t="s">
        <v>256</v>
      </c>
    </row>
    <row r="9" spans="1:6">
      <c r="A9" s="4" t="s">
        <v>263</v>
      </c>
    </row>
    <row r="10" spans="1:6">
      <c r="A10" s="3" t="s">
        <v>296</v>
      </c>
    </row>
    <row r="11" spans="1:6">
      <c r="A11" s="4" t="s">
        <v>257</v>
      </c>
      <c r="B11" s="7" t="n">
        <v>13100000</v>
      </c>
    </row>
    <row r="12" spans="1:6">
      <c r="A12" s="4" t="s">
        <v>288</v>
      </c>
    </row>
    <row r="13" spans="1:6">
      <c r="A13" s="3" t="s">
        <v>296</v>
      </c>
    </row>
    <row r="14" spans="1:6">
      <c r="A14" s="4" t="s">
        <v>300</v>
      </c>
      <c r="B14" s="5" t="n">
        <v>27000000</v>
      </c>
    </row>
    <row r="15" spans="1:6">
      <c r="A15" s="4" t="s">
        <v>301</v>
      </c>
    </row>
    <row r="16" spans="1:6">
      <c r="A16" s="3" t="s">
        <v>296</v>
      </c>
    </row>
    <row r="17" spans="1:6">
      <c r="A17" s="4" t="s">
        <v>302</v>
      </c>
      <c r="B17" s="10" t="n">
        <v>3.3</v>
      </c>
    </row>
    <row r="18" spans="1:6">
      <c r="A18" s="4" t="s">
        <v>303</v>
      </c>
    </row>
    <row r="19" spans="1:6">
      <c r="A19" s="3" t="s">
        <v>296</v>
      </c>
    </row>
    <row r="20" spans="1:6">
      <c r="A20" s="4" t="s">
        <v>304</v>
      </c>
      <c r="D20" s="4" t="s">
        <v>256</v>
      </c>
    </row>
    <row r="21" spans="1:6">
      <c r="A21" s="4" t="s">
        <v>305</v>
      </c>
    </row>
    <row r="22" spans="1:6">
      <c r="A22" s="3" t="s">
        <v>296</v>
      </c>
    </row>
    <row r="23" spans="1:6">
      <c r="A23" s="4" t="s">
        <v>306</v>
      </c>
      <c r="D23" s="4" t="s">
        <v>256</v>
      </c>
    </row>
    <row r="24" spans="1:6">
      <c r="A24" s="4" t="s">
        <v>287</v>
      </c>
    </row>
    <row r="25" spans="1:6">
      <c r="A25" s="3" t="s">
        <v>296</v>
      </c>
    </row>
    <row r="26" spans="1:6">
      <c r="A26" s="4" t="s">
        <v>307</v>
      </c>
      <c r="D26" s="5" t="n">
        <v>1</v>
      </c>
    </row>
    <row r="27" spans="1:6">
      <c r="A27" s="4" t="s">
        <v>297</v>
      </c>
      <c r="D27" s="7" t="n">
        <v>44200000</v>
      </c>
      <c r="E27" s="7" t="n">
        <v>48500000</v>
      </c>
      <c r="F27" s="7" t="n">
        <v>48500000</v>
      </c>
    </row>
    <row r="28" spans="1:6">
      <c r="A28" s="4" t="s">
        <v>308</v>
      </c>
      <c r="D28" s="4" t="s">
        <v>256</v>
      </c>
    </row>
    <row r="29" spans="1:6">
      <c r="A29" s="4" t="s">
        <v>309</v>
      </c>
    </row>
    <row r="30" spans="1:6">
      <c r="A30" s="3" t="s">
        <v>296</v>
      </c>
    </row>
    <row r="31" spans="1:6">
      <c r="A31" s="4" t="s">
        <v>310</v>
      </c>
      <c r="D31" s="7" t="n">
        <v>44200000</v>
      </c>
    </row>
    <row r="32" spans="1:6">
      <c r="A32" s="4" t="s">
        <v>311</v>
      </c>
      <c r="D32" s="4" t="s">
        <v>312</v>
      </c>
    </row>
    <row r="33" spans="1:6">
      <c r="A33" s="4" t="s">
        <v>288</v>
      </c>
    </row>
    <row r="34" spans="1:6">
      <c r="A34" s="3" t="s">
        <v>296</v>
      </c>
    </row>
    <row r="35" spans="1:6">
      <c r="A35" s="4" t="s">
        <v>304</v>
      </c>
      <c r="D35" s="4" t="s">
        <v>313</v>
      </c>
      <c r="E35" s="4" t="s">
        <v>313</v>
      </c>
      <c r="F35" s="4" t="s">
        <v>313</v>
      </c>
    </row>
    <row r="36" spans="1:6">
      <c r="A36" s="4" t="s">
        <v>314</v>
      </c>
      <c r="C36" s="7" t="n">
        <v>25000000</v>
      </c>
    </row>
    <row r="37" spans="1:6">
      <c r="A37" s="4" t="s">
        <v>315</v>
      </c>
      <c r="C37" s="5" t="n">
        <v>750000</v>
      </c>
    </row>
    <row r="38" spans="1:6">
      <c r="A38" s="4" t="s">
        <v>298</v>
      </c>
      <c r="D38" s="7" t="n">
        <v>0</v>
      </c>
      <c r="E38" s="7" t="n">
        <v>300000</v>
      </c>
      <c r="F38" s="7" t="n">
        <v>300000</v>
      </c>
    </row>
    <row r="39" spans="1:6">
      <c r="A39" s="4" t="s">
        <v>316</v>
      </c>
      <c r="C39" s="5" t="n">
        <v>1</v>
      </c>
    </row>
    <row r="40" spans="1:6">
      <c r="A40" s="4" t="s">
        <v>317</v>
      </c>
      <c r="E40" s="5" t="n">
        <v>3300000</v>
      </c>
    </row>
    <row r="41" spans="1:6">
      <c r="A41" s="4" t="s">
        <v>318</v>
      </c>
      <c r="F41" s="10" t="n">
        <v>80.2</v>
      </c>
    </row>
    <row r="42" spans="1:6">
      <c r="A42" s="4" t="s">
        <v>319</v>
      </c>
      <c r="E42" s="7" t="n">
        <v>31800000</v>
      </c>
    </row>
    <row r="43" spans="1:6">
      <c r="A43" s="4" t="s">
        <v>320</v>
      </c>
      <c r="D43" s="7" t="n">
        <v>28100000</v>
      </c>
    </row>
    <row r="44" spans="1:6">
      <c r="A44" s="4" t="s">
        <v>321</v>
      </c>
    </row>
    <row r="45" spans="1:6">
      <c r="A45" s="3" t="s">
        <v>296</v>
      </c>
    </row>
    <row r="46" spans="1:6">
      <c r="A46" s="4" t="s">
        <v>315</v>
      </c>
      <c r="C46" s="5" t="n">
        <v>750000</v>
      </c>
    </row>
    <row r="47" spans="1:6">
      <c r="A47" s="4" t="s">
        <v>301</v>
      </c>
    </row>
    <row r="48" spans="1:6">
      <c r="A48" s="3" t="s">
        <v>296</v>
      </c>
    </row>
    <row r="49" spans="1:6">
      <c r="A49" s="4" t="s">
        <v>322</v>
      </c>
      <c r="C49" s="5" t="n">
        <v>2500000</v>
      </c>
    </row>
    <row r="50" spans="1:6">
      <c r="A50" s="4" t="s">
        <v>323</v>
      </c>
    </row>
    <row r="51" spans="1:6">
      <c r="A51" s="3" t="s">
        <v>296</v>
      </c>
    </row>
    <row r="52" spans="1:6">
      <c r="A52" s="4" t="s">
        <v>322</v>
      </c>
      <c r="C52" s="5" t="n">
        <v>1</v>
      </c>
    </row>
    <row r="53" spans="1:6">
      <c r="A53" s="4" t="s">
        <v>289</v>
      </c>
    </row>
    <row r="54" spans="1:6">
      <c r="A54" s="3" t="s">
        <v>296</v>
      </c>
    </row>
    <row r="55" spans="1:6">
      <c r="A55" s="4" t="s">
        <v>304</v>
      </c>
      <c r="B55" s="4" t="s">
        <v>256</v>
      </c>
    </row>
    <row r="56" spans="1:6">
      <c r="A56" s="4" t="s">
        <v>324</v>
      </c>
      <c r="B56"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5</v>
      </c>
      <c r="B1" s="2" t="s">
        <v>2</v>
      </c>
      <c r="C1" s="2" t="s">
        <v>50</v>
      </c>
    </row>
    <row r="2" spans="1:3">
      <c r="A2" s="3" t="s">
        <v>326</v>
      </c>
    </row>
    <row r="3" spans="1:3">
      <c r="A3" s="4" t="s">
        <v>297</v>
      </c>
      <c r="B3" s="7" t="n">
        <v>652233</v>
      </c>
      <c r="C3" s="7" t="n">
        <v>941661</v>
      </c>
    </row>
    <row r="4" spans="1:3">
      <c r="A4" s="4" t="s">
        <v>327</v>
      </c>
      <c r="B4" s="5" t="n">
        <v>-6328</v>
      </c>
      <c r="C4" s="5" t="n">
        <v>-8645</v>
      </c>
    </row>
    <row r="5" spans="1:3">
      <c r="A5" s="4" t="s">
        <v>328</v>
      </c>
      <c r="B5" s="5" t="n">
        <v>645905</v>
      </c>
      <c r="C5" s="5" t="n">
        <v>933016</v>
      </c>
    </row>
    <row r="6" spans="1:3">
      <c r="A6" s="4" t="s">
        <v>329</v>
      </c>
      <c r="B6" s="5" t="n">
        <v>-159087</v>
      </c>
      <c r="C6" s="5" t="n">
        <v>-171019</v>
      </c>
    </row>
    <row r="7" spans="1:3">
      <c r="A7" s="4" t="s">
        <v>330</v>
      </c>
      <c r="B7" s="5" t="n">
        <v>486818</v>
      </c>
      <c r="C7" s="5" t="n">
        <v>761997</v>
      </c>
    </row>
    <row r="8" spans="1:3">
      <c r="A8" s="4" t="s">
        <v>331</v>
      </c>
    </row>
    <row r="9" spans="1:3">
      <c r="A9" s="3" t="s">
        <v>326</v>
      </c>
    </row>
    <row r="10" spans="1:3">
      <c r="A10" s="4" t="s">
        <v>297</v>
      </c>
      <c r="B10" s="5" t="n">
        <v>330903</v>
      </c>
      <c r="C10" s="5" t="n">
        <v>475466</v>
      </c>
    </row>
    <row r="11" spans="1:3">
      <c r="A11" s="4" t="s">
        <v>332</v>
      </c>
    </row>
    <row r="12" spans="1:3">
      <c r="A12" s="3" t="s">
        <v>326</v>
      </c>
    </row>
    <row r="13" spans="1:3">
      <c r="A13" s="4" t="s">
        <v>297</v>
      </c>
      <c r="B13" s="7" t="n">
        <v>321330</v>
      </c>
      <c r="C13" s="7" t="n">
        <v>466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v>
      </c>
      <c r="C1" s="2" t="s">
        <v>50</v>
      </c>
    </row>
    <row r="2" spans="1:3">
      <c r="A2" s="4" t="s">
        <v>91</v>
      </c>
      <c r="B2" s="10" t="n">
        <v>489.1</v>
      </c>
      <c r="C2" s="10" t="n">
        <v>459.3</v>
      </c>
    </row>
    <row r="3" spans="1:3">
      <c r="A3" s="4" t="s">
        <v>92</v>
      </c>
      <c r="B3" s="11" t="n">
        <v>22.5</v>
      </c>
      <c r="C3" s="5" t="n">
        <v>0</v>
      </c>
    </row>
    <row r="4" spans="1:3">
      <c r="A4" s="4" t="s">
        <v>93</v>
      </c>
      <c r="B4" s="10" t="n">
        <v>7.2</v>
      </c>
      <c r="C4" s="10" t="n">
        <v>4.8</v>
      </c>
    </row>
    <row r="5" spans="1:3">
      <c r="A5" s="4" t="s">
        <v>94</v>
      </c>
      <c r="B5" s="5" t="n">
        <v>300000000</v>
      </c>
      <c r="C5" s="5" t="n">
        <v>300000000</v>
      </c>
    </row>
    <row r="6" spans="1:3">
      <c r="A6" s="4" t="s">
        <v>95</v>
      </c>
    </row>
    <row r="7" spans="1:3">
      <c r="A7" s="4" t="s">
        <v>94</v>
      </c>
      <c r="B7" s="5" t="n">
        <v>200000000</v>
      </c>
      <c r="C7" s="5" t="n">
        <v>200000000</v>
      </c>
    </row>
    <row r="8" spans="1:3">
      <c r="A8" s="4" t="s">
        <v>96</v>
      </c>
      <c r="B8" s="5" t="n">
        <v>142200000</v>
      </c>
      <c r="C8" s="5" t="n">
        <v>136100000</v>
      </c>
    </row>
    <row r="9" spans="1:3">
      <c r="A9" s="4" t="s">
        <v>97</v>
      </c>
      <c r="B9" s="5" t="n">
        <v>142200000</v>
      </c>
      <c r="C9" s="5" t="n">
        <v>136100000</v>
      </c>
    </row>
    <row r="10" spans="1:3">
      <c r="A10" s="4" t="s">
        <v>98</v>
      </c>
    </row>
    <row r="11" spans="1:3">
      <c r="A11" s="4" t="s">
        <v>94</v>
      </c>
      <c r="B11" s="5" t="n">
        <v>100000000</v>
      </c>
      <c r="C11" s="5" t="n">
        <v>100000000</v>
      </c>
    </row>
    <row r="12" spans="1:3">
      <c r="A12" s="4" t="s">
        <v>96</v>
      </c>
      <c r="B12" s="5" t="n">
        <v>37000000</v>
      </c>
      <c r="C12" s="5" t="n">
        <v>23200000</v>
      </c>
    </row>
    <row r="13" spans="1:3">
      <c r="A13" s="4" t="s">
        <v>97</v>
      </c>
      <c r="B13" s="5" t="n">
        <v>37000000</v>
      </c>
      <c r="C13" s="5" t="n">
        <v>23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32"/>
    <col customWidth="1" max="3" min="3" width="46"/>
    <col customWidth="1" max="4" min="4" width="21"/>
  </cols>
  <sheetData>
    <row r="1" spans="1:4">
      <c r="A1" s="1" t="s">
        <v>333</v>
      </c>
      <c r="B1" s="2" t="s">
        <v>334</v>
      </c>
      <c r="C1" s="2" t="s">
        <v>1</v>
      </c>
      <c r="D1" s="2" t="s">
        <v>335</v>
      </c>
    </row>
    <row r="2" spans="1:4">
      <c r="B2" s="2" t="s">
        <v>336</v>
      </c>
      <c r="C2" s="2" t="s">
        <v>337</v>
      </c>
      <c r="D2" s="2" t="s">
        <v>338</v>
      </c>
    </row>
    <row r="3" spans="1:4">
      <c r="A3" s="3" t="s">
        <v>326</v>
      </c>
    </row>
    <row r="4" spans="1:4">
      <c r="A4" s="4" t="s">
        <v>297</v>
      </c>
      <c r="C4" s="7" t="n">
        <v>652233000</v>
      </c>
      <c r="D4" s="7" t="n">
        <v>941661000</v>
      </c>
    </row>
    <row r="5" spans="1:4">
      <c r="A5" s="4" t="s">
        <v>339</v>
      </c>
      <c r="B5" s="7" t="n">
        <v>845800000</v>
      </c>
    </row>
    <row r="6" spans="1:4">
      <c r="A6" s="4" t="s">
        <v>331</v>
      </c>
    </row>
    <row r="7" spans="1:4">
      <c r="A7" s="3" t="s">
        <v>326</v>
      </c>
    </row>
    <row r="8" spans="1:4">
      <c r="A8" s="4" t="s">
        <v>297</v>
      </c>
      <c r="C8" s="5" t="n">
        <v>330903000</v>
      </c>
      <c r="D8" s="7" t="n">
        <v>475466000</v>
      </c>
    </row>
    <row r="9" spans="1:4">
      <c r="A9" s="4" t="s">
        <v>340</v>
      </c>
    </row>
    <row r="10" spans="1:4">
      <c r="A10" s="3" t="s">
        <v>326</v>
      </c>
    </row>
    <row r="11" spans="1:4">
      <c r="A11" s="4" t="s">
        <v>341</v>
      </c>
      <c r="C11" s="7" t="n">
        <v>50000000</v>
      </c>
    </row>
    <row r="12" spans="1:4">
      <c r="A12" s="4" t="s">
        <v>342</v>
      </c>
      <c r="C12" s="4" t="s">
        <v>343</v>
      </c>
    </row>
    <row r="13" spans="1:4">
      <c r="A13" s="4" t="s">
        <v>344</v>
      </c>
    </row>
    <row r="14" spans="1:4">
      <c r="A14" s="3" t="s">
        <v>326</v>
      </c>
    </row>
    <row r="15" spans="1:4">
      <c r="A15" s="4" t="s">
        <v>345</v>
      </c>
      <c r="C15" s="5" t="n">
        <v>2</v>
      </c>
    </row>
    <row r="16" spans="1:4">
      <c r="A16" s="4" t="s">
        <v>346</v>
      </c>
    </row>
    <row r="17" spans="1:4">
      <c r="A17" s="3" t="s">
        <v>326</v>
      </c>
    </row>
    <row r="18" spans="1:4">
      <c r="A18" s="4" t="s">
        <v>347</v>
      </c>
      <c r="C18" s="5" t="n">
        <v>1</v>
      </c>
    </row>
    <row r="19" spans="1:4">
      <c r="A19" s="4" t="s">
        <v>348</v>
      </c>
    </row>
    <row r="20" spans="1:4">
      <c r="A20" s="3" t="s">
        <v>326</v>
      </c>
    </row>
    <row r="21" spans="1:4">
      <c r="A21" s="4" t="s">
        <v>349</v>
      </c>
      <c r="B21" s="7" t="n">
        <v>894400000</v>
      </c>
    </row>
    <row r="22" spans="1:4">
      <c r="A22" s="4" t="s">
        <v>350</v>
      </c>
      <c r="C22" s="5" t="n">
        <v>30</v>
      </c>
    </row>
    <row r="23" spans="1:4">
      <c r="A23" s="4" t="s">
        <v>351</v>
      </c>
      <c r="C23" s="4" t="s">
        <v>352</v>
      </c>
    </row>
    <row r="24" spans="1:4">
      <c r="A24" s="4" t="s">
        <v>353</v>
      </c>
      <c r="C24" s="4" t="s">
        <v>354</v>
      </c>
      <c r="D24" s="4" t="s">
        <v>355</v>
      </c>
    </row>
    <row r="25" spans="1:4">
      <c r="A25" s="4" t="s">
        <v>356</v>
      </c>
    </row>
    <row r="26" spans="1:4">
      <c r="A26" s="3" t="s">
        <v>326</v>
      </c>
    </row>
    <row r="27" spans="1:4">
      <c r="A27" s="4" t="s">
        <v>357</v>
      </c>
      <c r="C27" s="7" t="n">
        <v>35000000</v>
      </c>
    </row>
    <row r="28" spans="1:4">
      <c r="A28" s="4" t="s">
        <v>358</v>
      </c>
      <c r="C28" s="4" t="s">
        <v>343</v>
      </c>
    </row>
    <row r="29" spans="1:4">
      <c r="A29" s="4" t="s">
        <v>359</v>
      </c>
    </row>
    <row r="30" spans="1:4">
      <c r="A30" s="3" t="s">
        <v>326</v>
      </c>
    </row>
    <row r="31" spans="1:4">
      <c r="A31" s="4" t="s">
        <v>360</v>
      </c>
      <c r="B31" s="5" t="n">
        <v>2</v>
      </c>
    </row>
    <row r="32" spans="1:4">
      <c r="A32" s="4" t="s">
        <v>361</v>
      </c>
    </row>
    <row r="33" spans="1:4">
      <c r="A33" s="3" t="s">
        <v>326</v>
      </c>
    </row>
    <row r="34" spans="1:4">
      <c r="A34" s="4" t="s">
        <v>297</v>
      </c>
      <c r="C34" s="7" t="n">
        <v>0</v>
      </c>
      <c r="D34" s="7" t="n">
        <v>55100000</v>
      </c>
    </row>
    <row r="35" spans="1:4">
      <c r="A35" s="4" t="s">
        <v>362</v>
      </c>
    </row>
    <row r="36" spans="1:4">
      <c r="A36" s="3" t="s">
        <v>326</v>
      </c>
    </row>
    <row r="37" spans="1:4">
      <c r="A37" s="4" t="s">
        <v>297</v>
      </c>
      <c r="C37" s="7" t="n">
        <v>67200000</v>
      </c>
      <c r="D37" s="7" t="n">
        <v>72000000</v>
      </c>
    </row>
    <row r="38" spans="1:4">
      <c r="A38" s="4" t="s">
        <v>363</v>
      </c>
    </row>
    <row r="39" spans="1:4">
      <c r="A39" s="3" t="s">
        <v>326</v>
      </c>
    </row>
    <row r="40" spans="1:4">
      <c r="A40" s="4" t="s">
        <v>350</v>
      </c>
      <c r="C40" s="5" t="n">
        <v>2</v>
      </c>
    </row>
    <row r="41" spans="1:4">
      <c r="A41" s="4" t="s">
        <v>364</v>
      </c>
    </row>
    <row r="42" spans="1:4">
      <c r="A42" s="3" t="s">
        <v>326</v>
      </c>
    </row>
    <row r="43" spans="1:4">
      <c r="A43" s="4" t="s">
        <v>365</v>
      </c>
      <c r="C43" s="4" t="s">
        <v>366</v>
      </c>
    </row>
    <row r="44" spans="1:4">
      <c r="A44" s="4" t="s">
        <v>367</v>
      </c>
    </row>
    <row r="45" spans="1:4">
      <c r="A45" s="3" t="s">
        <v>326</v>
      </c>
    </row>
    <row r="46" spans="1:4">
      <c r="A46" s="4" t="s">
        <v>368</v>
      </c>
      <c r="C46" s="4" t="s">
        <v>369</v>
      </c>
    </row>
    <row r="47" spans="1:4">
      <c r="A47" s="4" t="s">
        <v>370</v>
      </c>
    </row>
    <row r="48" spans="1:4">
      <c r="A48" s="3" t="s">
        <v>326</v>
      </c>
    </row>
    <row r="49" spans="1:4">
      <c r="A49" s="4" t="s">
        <v>365</v>
      </c>
      <c r="C49" s="4" t="s">
        <v>371</v>
      </c>
    </row>
    <row r="50" spans="1:4">
      <c r="A50" s="4" t="s">
        <v>372</v>
      </c>
    </row>
    <row r="51" spans="1:4">
      <c r="A51" s="3" t="s">
        <v>326</v>
      </c>
    </row>
    <row r="52" spans="1:4">
      <c r="A52" s="4" t="s">
        <v>365</v>
      </c>
      <c r="C52" s="4" t="s">
        <v>366</v>
      </c>
      <c r="D52" s="4" t="s">
        <v>366</v>
      </c>
    </row>
    <row r="53" spans="1:4">
      <c r="A53" s="4" t="s">
        <v>373</v>
      </c>
    </row>
    <row r="54" spans="1:4">
      <c r="A54" s="3" t="s">
        <v>326</v>
      </c>
    </row>
    <row r="55" spans="1:4">
      <c r="A55" s="4" t="s">
        <v>365</v>
      </c>
      <c r="C55" s="4" t="s">
        <v>371</v>
      </c>
      <c r="D55" s="4" t="s">
        <v>371</v>
      </c>
    </row>
    <row r="56" spans="1:4">
      <c r="A56" s="4" t="s">
        <v>332</v>
      </c>
    </row>
    <row r="57" spans="1:4">
      <c r="A57" s="3" t="s">
        <v>326</v>
      </c>
    </row>
    <row r="58" spans="1:4">
      <c r="A58" s="4" t="s">
        <v>345</v>
      </c>
      <c r="C58" s="5" t="n">
        <v>2</v>
      </c>
    </row>
    <row r="59" spans="1:4">
      <c r="A59" s="4" t="s">
        <v>374</v>
      </c>
      <c r="C59" s="7" t="n">
        <v>365500000</v>
      </c>
      <c r="D59" s="7" t="n">
        <v>500500000</v>
      </c>
    </row>
    <row r="60" spans="1:4">
      <c r="A60" s="4" t="s">
        <v>375</v>
      </c>
      <c r="C60" s="5" t="n">
        <v>44200000</v>
      </c>
      <c r="D60" s="5" t="n">
        <v>34300000</v>
      </c>
    </row>
    <row r="61" spans="1:4">
      <c r="A61" s="4" t="s">
        <v>297</v>
      </c>
      <c r="C61" s="5" t="n">
        <v>321330000</v>
      </c>
      <c r="D61" s="7" t="n">
        <v>466195000</v>
      </c>
    </row>
    <row r="62" spans="1:4">
      <c r="A62" s="4" t="s">
        <v>376</v>
      </c>
    </row>
    <row r="63" spans="1:4">
      <c r="A63" s="3" t="s">
        <v>326</v>
      </c>
    </row>
    <row r="64" spans="1:4">
      <c r="A64" s="4" t="s">
        <v>377</v>
      </c>
      <c r="C64" s="5" t="n">
        <v>5500000</v>
      </c>
    </row>
    <row r="65" spans="1:4">
      <c r="A65" s="4" t="s">
        <v>378</v>
      </c>
    </row>
    <row r="66" spans="1:4">
      <c r="A66" s="3" t="s">
        <v>326</v>
      </c>
    </row>
    <row r="67" spans="1:4">
      <c r="A67" s="4" t="s">
        <v>377</v>
      </c>
      <c r="C67" s="5" t="n">
        <v>67300000</v>
      </c>
    </row>
    <row r="68" spans="1:4">
      <c r="A68" s="4" t="s">
        <v>379</v>
      </c>
    </row>
    <row r="69" spans="1:4">
      <c r="A69" s="3" t="s">
        <v>326</v>
      </c>
    </row>
    <row r="70" spans="1:4">
      <c r="A70" s="4" t="s">
        <v>377</v>
      </c>
      <c r="C70" s="5" t="n">
        <v>0</v>
      </c>
    </row>
    <row r="71" spans="1:4">
      <c r="A71" s="4" t="s">
        <v>380</v>
      </c>
    </row>
    <row r="72" spans="1:4">
      <c r="A72" s="3" t="s">
        <v>326</v>
      </c>
    </row>
    <row r="73" spans="1:4">
      <c r="A73" s="4" t="s">
        <v>377</v>
      </c>
      <c r="C73" s="5" t="n">
        <v>0</v>
      </c>
    </row>
    <row r="74" spans="1:4">
      <c r="A74" s="4" t="s">
        <v>381</v>
      </c>
    </row>
    <row r="75" spans="1:4">
      <c r="A75" s="3" t="s">
        <v>326</v>
      </c>
    </row>
    <row r="76" spans="1:4">
      <c r="A76" s="4" t="s">
        <v>377</v>
      </c>
      <c r="C76" s="7" t="n">
        <v>292700000</v>
      </c>
    </row>
    <row r="77" spans="1:4">
      <c r="A77" s="4" t="s">
        <v>382</v>
      </c>
    </row>
    <row r="78" spans="1:4">
      <c r="A78" s="3" t="s">
        <v>326</v>
      </c>
    </row>
    <row r="79" spans="1:4">
      <c r="A79" s="4" t="s">
        <v>350</v>
      </c>
      <c r="C79" s="5" t="n">
        <v>3</v>
      </c>
    </row>
    <row r="80" spans="1:4">
      <c r="A80" s="4" t="s">
        <v>351</v>
      </c>
      <c r="C80" s="4" t="s">
        <v>383</v>
      </c>
    </row>
    <row r="81" spans="1:4">
      <c r="A81" s="4" t="s">
        <v>353</v>
      </c>
      <c r="C81" s="4" t="s">
        <v>384</v>
      </c>
      <c r="D81" s="4" t="s">
        <v>385</v>
      </c>
    </row>
    <row r="82" spans="1:4">
      <c r="A82" s="4" t="s">
        <v>386</v>
      </c>
    </row>
    <row r="83" spans="1:4">
      <c r="A83" s="3" t="s">
        <v>326</v>
      </c>
    </row>
    <row r="84" spans="1:4">
      <c r="A84" s="4" t="s">
        <v>365</v>
      </c>
      <c r="C84" s="4" t="s">
        <v>387</v>
      </c>
      <c r="D84" s="4" t="s">
        <v>387</v>
      </c>
    </row>
    <row r="85" spans="1:4">
      <c r="A85" s="4" t="s">
        <v>388</v>
      </c>
    </row>
    <row r="86" spans="1:4">
      <c r="A86" s="3" t="s">
        <v>326</v>
      </c>
    </row>
    <row r="87" spans="1:4">
      <c r="A87" s="4" t="s">
        <v>365</v>
      </c>
      <c r="C87" s="4" t="s">
        <v>371</v>
      </c>
      <c r="D87" s="4" t="s">
        <v>371</v>
      </c>
    </row>
    <row r="88" spans="1:4">
      <c r="A88" s="4" t="s">
        <v>389</v>
      </c>
    </row>
    <row r="89" spans="1:4">
      <c r="A89" s="3" t="s">
        <v>326</v>
      </c>
    </row>
    <row r="90" spans="1:4">
      <c r="A90" s="4" t="s">
        <v>341</v>
      </c>
      <c r="C90" s="7" t="n">
        <v>50000000</v>
      </c>
    </row>
    <row r="91" spans="1:4">
      <c r="A91" s="4" t="s">
        <v>342</v>
      </c>
      <c r="C91" s="4" t="s">
        <v>343</v>
      </c>
    </row>
    <row r="92" spans="1:4">
      <c r="A92" s="4" t="s">
        <v>390</v>
      </c>
    </row>
    <row r="93" spans="1:4">
      <c r="A93" s="3" t="s">
        <v>326</v>
      </c>
    </row>
    <row r="94" spans="1:4">
      <c r="A94" s="4" t="s">
        <v>368</v>
      </c>
      <c r="C94" s="4" t="s">
        <v>369</v>
      </c>
    </row>
    <row r="95" spans="1:4">
      <c r="A95" s="4" t="s">
        <v>391</v>
      </c>
    </row>
    <row r="96" spans="1:4">
      <c r="A96" s="3" t="s">
        <v>326</v>
      </c>
    </row>
    <row r="97" spans="1:4">
      <c r="A97" s="4" t="s">
        <v>368</v>
      </c>
      <c r="C97"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0</v>
      </c>
    </row>
    <row r="2" spans="1:3">
      <c r="A2" s="3" t="s">
        <v>393</v>
      </c>
    </row>
    <row r="3" spans="1:3">
      <c r="A3" s="4" t="s">
        <v>394</v>
      </c>
      <c r="B3" s="4" t="s">
        <v>395</v>
      </c>
      <c r="C3" s="4" t="s">
        <v>396</v>
      </c>
    </row>
    <row r="4" spans="1:3">
      <c r="A4" s="4" t="s">
        <v>397</v>
      </c>
      <c r="B4" s="10" t="n">
        <v>26.8</v>
      </c>
    </row>
    <row r="5" spans="1:3">
      <c r="A5" s="4" t="s">
        <v>398</v>
      </c>
      <c r="B5" s="5" t="n">
        <v>155</v>
      </c>
    </row>
    <row r="6" spans="1:3">
      <c r="A6" s="4" t="s">
        <v>399</v>
      </c>
      <c r="B6" s="11" t="n">
        <v>89.40000000000001</v>
      </c>
    </row>
    <row r="7" spans="1:3">
      <c r="A7" s="4" t="s">
        <v>400</v>
      </c>
      <c r="B7" s="11" t="n">
        <v>89.40000000000001</v>
      </c>
    </row>
    <row r="8" spans="1:3">
      <c r="A8" s="4" t="s">
        <v>401</v>
      </c>
      <c r="B8" s="10" t="n">
        <v>29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2</v>
      </c>
      <c r="B1" s="2" t="s">
        <v>2</v>
      </c>
      <c r="C1" s="2" t="s">
        <v>50</v>
      </c>
    </row>
    <row r="2" spans="1:3">
      <c r="A2" s="3" t="s">
        <v>403</v>
      </c>
    </row>
    <row r="3" spans="1:3">
      <c r="A3" s="4" t="s">
        <v>329</v>
      </c>
      <c r="B3" s="7" t="n">
        <v>-7098</v>
      </c>
      <c r="C3" s="7" t="n">
        <v>0</v>
      </c>
    </row>
    <row r="4" spans="1:3">
      <c r="A4" s="4" t="s">
        <v>404</v>
      </c>
      <c r="B4" s="5" t="n">
        <v>143858</v>
      </c>
      <c r="C4" s="7" t="n">
        <v>0</v>
      </c>
    </row>
    <row r="5" spans="1:3">
      <c r="A5" s="4" t="s">
        <v>405</v>
      </c>
    </row>
    <row r="6" spans="1:3">
      <c r="A6" s="3" t="s">
        <v>403</v>
      </c>
    </row>
    <row r="7" spans="1:3">
      <c r="A7" s="4" t="s">
        <v>406</v>
      </c>
      <c r="B7" s="5" t="n">
        <v>150956</v>
      </c>
    </row>
    <row r="8" spans="1:3">
      <c r="A8" s="4" t="s">
        <v>329</v>
      </c>
      <c r="B8" s="5" t="n">
        <v>-7098</v>
      </c>
    </row>
    <row r="9" spans="1:3">
      <c r="A9" s="4" t="s">
        <v>404</v>
      </c>
      <c r="B9" s="7" t="n">
        <v>1438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 customWidth="1" max="5" min="5" width="14"/>
  </cols>
  <sheetData>
    <row r="1" spans="1:5">
      <c r="A1" s="1" t="s">
        <v>407</v>
      </c>
      <c r="B1" s="2" t="s">
        <v>334</v>
      </c>
      <c r="C1" s="2" t="s">
        <v>1</v>
      </c>
    </row>
    <row r="2" spans="1:5">
      <c r="B2" s="2" t="s">
        <v>408</v>
      </c>
      <c r="C2" s="2" t="s">
        <v>409</v>
      </c>
      <c r="D2" s="2" t="s">
        <v>410</v>
      </c>
      <c r="E2" s="2" t="s">
        <v>50</v>
      </c>
    </row>
    <row r="3" spans="1:5">
      <c r="A3" s="3" t="s">
        <v>403</v>
      </c>
    </row>
    <row r="4" spans="1:5">
      <c r="A4" s="4" t="s">
        <v>411</v>
      </c>
      <c r="C4" s="7" t="n">
        <v>153000000</v>
      </c>
      <c r="D4" s="7" t="n">
        <v>0</v>
      </c>
    </row>
    <row r="5" spans="1:5">
      <c r="A5" s="4" t="s">
        <v>405</v>
      </c>
    </row>
    <row r="6" spans="1:5">
      <c r="A6" s="3" t="s">
        <v>403</v>
      </c>
    </row>
    <row r="7" spans="1:5">
      <c r="A7" s="4" t="s">
        <v>353</v>
      </c>
      <c r="C7" s="4" t="s">
        <v>383</v>
      </c>
    </row>
    <row r="8" spans="1:5">
      <c r="A8" s="4" t="s">
        <v>348</v>
      </c>
    </row>
    <row r="9" spans="1:5">
      <c r="A9" s="3" t="s">
        <v>403</v>
      </c>
    </row>
    <row r="10" spans="1:5">
      <c r="A10" s="4" t="s">
        <v>351</v>
      </c>
      <c r="C10" s="4" t="s">
        <v>352</v>
      </c>
    </row>
    <row r="11" spans="1:5">
      <c r="A11" s="4" t="s">
        <v>353</v>
      </c>
      <c r="C11" s="4" t="s">
        <v>354</v>
      </c>
      <c r="E11" s="4" t="s">
        <v>355</v>
      </c>
    </row>
    <row r="12" spans="1:5">
      <c r="A12" s="4" t="s">
        <v>356</v>
      </c>
    </row>
    <row r="13" spans="1:5">
      <c r="A13" s="3" t="s">
        <v>403</v>
      </c>
    </row>
    <row r="14" spans="1:5">
      <c r="A14" s="4" t="s">
        <v>357</v>
      </c>
      <c r="C14" s="7" t="n">
        <v>35000000</v>
      </c>
    </row>
    <row r="15" spans="1:5">
      <c r="A15" s="4" t="s">
        <v>358</v>
      </c>
      <c r="C15" s="4" t="s">
        <v>343</v>
      </c>
    </row>
    <row r="16" spans="1:5">
      <c r="A16" s="4" t="s">
        <v>367</v>
      </c>
    </row>
    <row r="17" spans="1:5">
      <c r="A17" s="3" t="s">
        <v>403</v>
      </c>
    </row>
    <row r="18" spans="1:5">
      <c r="A18" s="4" t="s">
        <v>368</v>
      </c>
      <c r="C18" s="4" t="s">
        <v>369</v>
      </c>
    </row>
    <row r="19" spans="1:5">
      <c r="A19" s="4" t="s">
        <v>412</v>
      </c>
    </row>
    <row r="20" spans="1:5">
      <c r="A20" s="3" t="s">
        <v>403</v>
      </c>
    </row>
    <row r="21" spans="1:5">
      <c r="A21" s="4" t="s">
        <v>411</v>
      </c>
      <c r="B21" s="7" t="n">
        <v>153000000</v>
      </c>
    </row>
    <row r="22" spans="1:5">
      <c r="A22" s="4" t="s">
        <v>413</v>
      </c>
      <c r="B22" s="4" t="s">
        <v>414</v>
      </c>
    </row>
    <row r="23" spans="1:5">
      <c r="A23" s="4" t="s">
        <v>415</v>
      </c>
    </row>
    <row r="24" spans="1:5">
      <c r="A24" s="3" t="s">
        <v>403</v>
      </c>
    </row>
    <row r="25" spans="1:5">
      <c r="A25" s="4" t="s">
        <v>307</v>
      </c>
      <c r="B25" s="5" t="n">
        <v>4</v>
      </c>
    </row>
    <row r="26" spans="1:5">
      <c r="A26" s="4" t="s">
        <v>357</v>
      </c>
      <c r="C26" s="7" t="n">
        <v>35000000</v>
      </c>
    </row>
    <row r="27" spans="1:5">
      <c r="A27" s="4" t="s">
        <v>358</v>
      </c>
      <c r="C27" s="4" t="s">
        <v>343</v>
      </c>
    </row>
    <row r="28" spans="1:5">
      <c r="A28" s="4" t="s">
        <v>351</v>
      </c>
      <c r="C28" s="4" t="s">
        <v>416</v>
      </c>
    </row>
    <row r="29" spans="1:5">
      <c r="A29" s="4" t="s">
        <v>417</v>
      </c>
      <c r="C29" s="4" t="s">
        <v>418</v>
      </c>
    </row>
    <row r="30" spans="1:5">
      <c r="A30" s="4" t="s">
        <v>419</v>
      </c>
      <c r="C30" s="4" t="s">
        <v>259</v>
      </c>
    </row>
    <row r="31" spans="1:5">
      <c r="A31" s="4" t="s">
        <v>420</v>
      </c>
      <c r="C31" s="7" t="n">
        <v>222800000</v>
      </c>
    </row>
    <row r="32" spans="1:5">
      <c r="A32" s="4" t="s">
        <v>421</v>
      </c>
      <c r="C32" s="7" t="n">
        <v>71800000</v>
      </c>
    </row>
    <row r="33" spans="1:5">
      <c r="A33" s="4" t="s">
        <v>422</v>
      </c>
    </row>
    <row r="34" spans="1:5">
      <c r="A34" s="3" t="s">
        <v>403</v>
      </c>
    </row>
    <row r="35" spans="1:5">
      <c r="A35" s="4" t="s">
        <v>368</v>
      </c>
      <c r="C35" s="4" t="s">
        <v>36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09</v>
      </c>
    </row>
    <row r="2" spans="1:2">
      <c r="A2" s="3" t="s">
        <v>424</v>
      </c>
    </row>
    <row r="3" spans="1:2">
      <c r="A3" s="12" t="n">
        <v>2017</v>
      </c>
      <c r="B3" s="7" t="n">
        <v>4098</v>
      </c>
    </row>
    <row r="4" spans="1:2">
      <c r="A4" s="5" t="n">
        <v>2018</v>
      </c>
      <c r="B4" s="5" t="n">
        <v>16257</v>
      </c>
    </row>
    <row r="5" spans="1:2">
      <c r="A5" s="5" t="n">
        <v>2019</v>
      </c>
      <c r="B5" s="5" t="n">
        <v>16257</v>
      </c>
    </row>
    <row r="6" spans="1:2">
      <c r="A6" s="5" t="n">
        <v>2020</v>
      </c>
      <c r="B6" s="5" t="n">
        <v>16302</v>
      </c>
    </row>
    <row r="7" spans="1:2">
      <c r="A7" s="5" t="n">
        <v>2021</v>
      </c>
      <c r="B7" s="5" t="n">
        <v>16257</v>
      </c>
    </row>
    <row r="8" spans="1:2">
      <c r="A8" s="4" t="s">
        <v>425</v>
      </c>
      <c r="B8" s="7" t="n">
        <v>1536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80"/>
    <col customWidth="1" max="5" min="5" width="26"/>
    <col customWidth="1" max="6" min="6" width="21"/>
  </cols>
  <sheetData>
    <row r="1" spans="1:6">
      <c r="A1" s="1" t="s">
        <v>426</v>
      </c>
      <c r="B1" s="2" t="s">
        <v>427</v>
      </c>
      <c r="C1" s="2" t="s">
        <v>428</v>
      </c>
      <c r="D1" s="2" t="s">
        <v>429</v>
      </c>
      <c r="E1" s="2" t="s">
        <v>430</v>
      </c>
      <c r="F1" s="2" t="s">
        <v>338</v>
      </c>
    </row>
    <row r="2" spans="1:6">
      <c r="A2" s="3" t="s">
        <v>431</v>
      </c>
    </row>
    <row r="3" spans="1:6">
      <c r="A3" s="4" t="s">
        <v>298</v>
      </c>
      <c r="D3" s="7" t="n">
        <v>3022000</v>
      </c>
      <c r="F3" s="7" t="n">
        <v>4538000</v>
      </c>
    </row>
    <row r="4" spans="1:6">
      <c r="A4" s="4" t="s">
        <v>432</v>
      </c>
    </row>
    <row r="5" spans="1:6">
      <c r="A5" s="3" t="s">
        <v>431</v>
      </c>
    </row>
    <row r="6" spans="1:6">
      <c r="A6" s="4" t="s">
        <v>433</v>
      </c>
      <c r="D6" s="4" t="s">
        <v>434</v>
      </c>
    </row>
    <row r="7" spans="1:6">
      <c r="A7" s="4" t="s">
        <v>298</v>
      </c>
      <c r="D7" s="7" t="n">
        <v>3022000</v>
      </c>
      <c r="F7" s="5" t="n">
        <v>4251000</v>
      </c>
    </row>
    <row r="8" spans="1:6">
      <c r="A8" s="4" t="s">
        <v>298</v>
      </c>
    </row>
    <row r="9" spans="1:6">
      <c r="A9" s="3" t="s">
        <v>431</v>
      </c>
    </row>
    <row r="10" spans="1:6">
      <c r="A10" s="4" t="s">
        <v>298</v>
      </c>
      <c r="F10" s="7" t="n">
        <v>287000</v>
      </c>
    </row>
    <row r="11" spans="1:6">
      <c r="A11" s="4" t="s">
        <v>435</v>
      </c>
    </row>
    <row r="12" spans="1:6">
      <c r="A12" s="3" t="s">
        <v>431</v>
      </c>
    </row>
    <row r="13" spans="1:6">
      <c r="A13" s="4" t="s">
        <v>436</v>
      </c>
      <c r="D13" s="7" t="n">
        <v>10</v>
      </c>
      <c r="E13" s="13" t="n">
        <v>61.67</v>
      </c>
    </row>
    <row r="14" spans="1:6">
      <c r="A14" s="4" t="s">
        <v>437</v>
      </c>
      <c r="D14" s="5" t="n">
        <v>4</v>
      </c>
    </row>
    <row r="15" spans="1:6">
      <c r="A15" s="4" t="s">
        <v>438</v>
      </c>
      <c r="D15" s="4" t="s">
        <v>439</v>
      </c>
    </row>
    <row r="16" spans="1:6">
      <c r="A16" s="4" t="s">
        <v>440</v>
      </c>
      <c r="D16" s="5" t="n">
        <v>2</v>
      </c>
    </row>
    <row r="17" spans="1:6">
      <c r="A17" s="4" t="s">
        <v>298</v>
      </c>
      <c r="D17" s="7" t="n">
        <v>0</v>
      </c>
    </row>
    <row r="18" spans="1:6">
      <c r="A18" s="4" t="s">
        <v>441</v>
      </c>
    </row>
    <row r="19" spans="1:6">
      <c r="A19" s="3" t="s">
        <v>431</v>
      </c>
    </row>
    <row r="20" spans="1:6">
      <c r="A20" s="4" t="s">
        <v>315</v>
      </c>
      <c r="D20" s="5" t="n">
        <v>750000</v>
      </c>
    </row>
    <row r="21" spans="1:6">
      <c r="A21" s="4" t="s">
        <v>442</v>
      </c>
    </row>
    <row r="22" spans="1:6">
      <c r="A22" s="3" t="s">
        <v>431</v>
      </c>
    </row>
    <row r="23" spans="1:6">
      <c r="A23" s="4" t="s">
        <v>443</v>
      </c>
      <c r="D23" s="9" t="n">
        <v>77.08</v>
      </c>
    </row>
    <row r="24" spans="1:6">
      <c r="A24" s="4" t="s">
        <v>444</v>
      </c>
    </row>
    <row r="25" spans="1:6">
      <c r="A25" s="3" t="s">
        <v>431</v>
      </c>
    </row>
    <row r="26" spans="1:6">
      <c r="A26" s="4" t="s">
        <v>443</v>
      </c>
      <c r="D26" s="11" t="n">
        <v>92.5</v>
      </c>
    </row>
    <row r="27" spans="1:6">
      <c r="A27" s="4" t="s">
        <v>445</v>
      </c>
    </row>
    <row r="28" spans="1:6">
      <c r="A28" s="3" t="s">
        <v>431</v>
      </c>
    </row>
    <row r="29" spans="1:6">
      <c r="A29" s="4" t="s">
        <v>443</v>
      </c>
      <c r="D29" s="9" t="n">
        <v>107.91</v>
      </c>
    </row>
    <row r="30" spans="1:6">
      <c r="A30" s="4" t="s">
        <v>446</v>
      </c>
    </row>
    <row r="31" spans="1:6">
      <c r="A31" s="3" t="s">
        <v>431</v>
      </c>
    </row>
    <row r="32" spans="1:6">
      <c r="A32" s="4" t="s">
        <v>443</v>
      </c>
      <c r="D32" s="9" t="n">
        <v>123.33</v>
      </c>
    </row>
    <row r="33" spans="1:6">
      <c r="A33" s="4" t="s">
        <v>447</v>
      </c>
    </row>
    <row r="34" spans="1:6">
      <c r="A34" s="3" t="s">
        <v>431</v>
      </c>
    </row>
    <row r="35" spans="1:6">
      <c r="A35" s="4" t="s">
        <v>448</v>
      </c>
      <c r="C35" s="4" t="s">
        <v>449</v>
      </c>
      <c r="D35" s="4" t="s">
        <v>449</v>
      </c>
    </row>
    <row r="36" spans="1:6">
      <c r="A36" s="4" t="s">
        <v>450</v>
      </c>
      <c r="C36" s="5" t="n">
        <v>2</v>
      </c>
    </row>
    <row r="37" spans="1:6">
      <c r="A37" s="4" t="s">
        <v>451</v>
      </c>
      <c r="C37" s="7" t="n">
        <v>27776</v>
      </c>
    </row>
    <row r="38" spans="1:6">
      <c r="A38" s="4" t="s">
        <v>452</v>
      </c>
      <c r="C38" s="4" t="s">
        <v>453</v>
      </c>
    </row>
    <row r="39" spans="1:6">
      <c r="A39" s="4" t="s">
        <v>454</v>
      </c>
      <c r="C39" s="7" t="n">
        <v>500</v>
      </c>
    </row>
    <row r="40" spans="1:6">
      <c r="A40" s="4" t="s">
        <v>455</v>
      </c>
      <c r="C40" s="4" t="s">
        <v>456</v>
      </c>
    </row>
    <row r="41" spans="1:6">
      <c r="A41" s="4" t="s">
        <v>457</v>
      </c>
      <c r="B41" s="4" t="s">
        <v>458</v>
      </c>
      <c r="C41" s="4" t="s">
        <v>458</v>
      </c>
    </row>
    <row r="42" spans="1:6">
      <c r="A42" s="4" t="s">
        <v>459</v>
      </c>
    </row>
    <row r="43" spans="1:6">
      <c r="A43" s="3" t="s">
        <v>431</v>
      </c>
    </row>
    <row r="44" spans="1:6">
      <c r="A44" s="4" t="s">
        <v>433</v>
      </c>
      <c r="D44" s="4" t="s">
        <v>4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5"/>
  </cols>
  <sheetData>
    <row r="1" spans="1:2">
      <c r="A1" s="1" t="s">
        <v>461</v>
      </c>
      <c r="B1" s="2" t="s">
        <v>1</v>
      </c>
    </row>
    <row r="2" spans="1:2">
      <c r="B2" s="2" t="s">
        <v>409</v>
      </c>
    </row>
    <row r="3" spans="1:2">
      <c r="A3" s="4" t="s">
        <v>364</v>
      </c>
    </row>
    <row r="4" spans="1:2">
      <c r="A4" s="3" t="s">
        <v>462</v>
      </c>
    </row>
    <row r="5" spans="1:2">
      <c r="A5" s="4" t="s">
        <v>463</v>
      </c>
      <c r="B5" s="4" t="s">
        <v>366</v>
      </c>
    </row>
    <row r="6" spans="1:2">
      <c r="A6" s="4" t="s">
        <v>370</v>
      </c>
    </row>
    <row r="7" spans="1:2">
      <c r="A7" s="3" t="s">
        <v>462</v>
      </c>
    </row>
    <row r="8" spans="1:2">
      <c r="A8" s="4" t="s">
        <v>463</v>
      </c>
      <c r="B8" s="4" t="s">
        <v>371</v>
      </c>
    </row>
    <row r="9" spans="1:2">
      <c r="A9" s="4" t="s">
        <v>464</v>
      </c>
    </row>
    <row r="10" spans="1:2">
      <c r="A10" s="3" t="s">
        <v>462</v>
      </c>
    </row>
    <row r="11" spans="1:2">
      <c r="A11" s="4" t="s">
        <v>465</v>
      </c>
      <c r="B11" s="7" t="n">
        <v>150414000</v>
      </c>
    </row>
    <row r="12" spans="1:2">
      <c r="A12" s="4" t="s">
        <v>466</v>
      </c>
      <c r="B12" s="7" t="n">
        <v>663000</v>
      </c>
    </row>
    <row r="13" spans="1:2">
      <c r="A13" s="4" t="s">
        <v>467</v>
      </c>
      <c r="B13" s="4" t="s">
        <v>468</v>
      </c>
    </row>
    <row r="14" spans="1:2">
      <c r="A14" s="4" t="s">
        <v>469</v>
      </c>
      <c r="B14" s="4" t="s">
        <v>470</v>
      </c>
    </row>
    <row r="15" spans="1:2">
      <c r="A15" s="4" t="s">
        <v>471</v>
      </c>
    </row>
    <row r="16" spans="1:2">
      <c r="A16" s="3" t="s">
        <v>462</v>
      </c>
    </row>
    <row r="17" spans="1:2">
      <c r="A17" s="4" t="s">
        <v>465</v>
      </c>
      <c r="B17" s="7" t="n">
        <v>150000000</v>
      </c>
    </row>
    <row r="18" spans="1:2">
      <c r="A18" s="4" t="s">
        <v>466</v>
      </c>
      <c r="B18" s="7" t="n">
        <v>1384000</v>
      </c>
    </row>
    <row r="19" spans="1:2">
      <c r="A19" s="4" t="s">
        <v>467</v>
      </c>
      <c r="B19" s="4" t="s">
        <v>468</v>
      </c>
    </row>
    <row r="20" spans="1:2">
      <c r="A20" s="4" t="s">
        <v>469</v>
      </c>
      <c r="B20" s="4" t="s">
        <v>472</v>
      </c>
    </row>
    <row r="21" spans="1:2">
      <c r="A21" s="4" t="s">
        <v>473</v>
      </c>
    </row>
    <row r="22" spans="1:2">
      <c r="A22" s="3" t="s">
        <v>462</v>
      </c>
    </row>
    <row r="23" spans="1:2">
      <c r="A23" s="4" t="s">
        <v>465</v>
      </c>
      <c r="B23" s="7" t="n">
        <v>50000000</v>
      </c>
    </row>
    <row r="24" spans="1:2">
      <c r="A24" s="4" t="s">
        <v>466</v>
      </c>
      <c r="B24" s="7" t="n">
        <v>1098000</v>
      </c>
    </row>
    <row r="25" spans="1:2">
      <c r="A25" s="4" t="s">
        <v>467</v>
      </c>
      <c r="B25" s="4" t="s">
        <v>468</v>
      </c>
    </row>
    <row r="26" spans="1:2">
      <c r="A26" s="4" t="s">
        <v>469</v>
      </c>
      <c r="B26"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0</v>
      </c>
    </row>
    <row r="2" spans="1:3">
      <c r="A2" s="3" t="s">
        <v>476</v>
      </c>
    </row>
    <row r="3" spans="1:3">
      <c r="A3" s="4" t="s">
        <v>477</v>
      </c>
      <c r="B3" s="7" t="n">
        <v>233</v>
      </c>
      <c r="C3" s="7" t="n">
        <v>875</v>
      </c>
    </row>
    <row r="4" spans="1:3">
      <c r="A4" s="4" t="s">
        <v>478</v>
      </c>
      <c r="B4" s="5" t="n">
        <v>3022</v>
      </c>
      <c r="C4" s="5" t="n">
        <v>4538</v>
      </c>
    </row>
    <row r="5" spans="1:3">
      <c r="A5" s="4" t="s">
        <v>71</v>
      </c>
      <c r="B5" s="5" t="n">
        <v>-70</v>
      </c>
      <c r="C5" s="5" t="n">
        <v>-921</v>
      </c>
    </row>
    <row r="6" spans="1:3">
      <c r="A6" s="4" t="s">
        <v>479</v>
      </c>
      <c r="B6" s="5" t="n">
        <v>-81</v>
      </c>
      <c r="C6" s="5" t="n">
        <v>-1108</v>
      </c>
    </row>
    <row r="7" spans="1:3">
      <c r="A7" s="4" t="s">
        <v>432</v>
      </c>
    </row>
    <row r="8" spans="1:3">
      <c r="A8" s="3" t="s">
        <v>476</v>
      </c>
    </row>
    <row r="9" spans="1:3">
      <c r="A9" s="4" t="s">
        <v>477</v>
      </c>
      <c r="B9" s="5" t="n">
        <v>204</v>
      </c>
    </row>
    <row r="10" spans="1:3">
      <c r="A10" s="4" t="s">
        <v>478</v>
      </c>
      <c r="B10" s="5" t="n">
        <v>3022</v>
      </c>
      <c r="C10" s="5" t="n">
        <v>4251</v>
      </c>
    </row>
    <row r="11" spans="1:3">
      <c r="A11" s="4" t="s">
        <v>71</v>
      </c>
      <c r="B11" s="5" t="n">
        <v>-65</v>
      </c>
      <c r="C11" s="5" t="n">
        <v>-254</v>
      </c>
    </row>
    <row r="12" spans="1:3">
      <c r="A12" s="4" t="s">
        <v>479</v>
      </c>
      <c r="B12" s="5" t="n">
        <v>-81</v>
      </c>
      <c r="C12" s="5" t="n">
        <v>-1108</v>
      </c>
    </row>
    <row r="13" spans="1:3">
      <c r="A13" s="4" t="s">
        <v>298</v>
      </c>
    </row>
    <row r="14" spans="1:3">
      <c r="A14" s="3" t="s">
        <v>476</v>
      </c>
    </row>
    <row r="15" spans="1:3">
      <c r="A15" s="4" t="s">
        <v>478</v>
      </c>
      <c r="C15" s="5" t="n">
        <v>287</v>
      </c>
    </row>
    <row r="16" spans="1:3">
      <c r="A16" s="4" t="s">
        <v>447</v>
      </c>
    </row>
    <row r="17" spans="1:3">
      <c r="A17" s="3" t="s">
        <v>476</v>
      </c>
    </row>
    <row r="18" spans="1:3">
      <c r="A18" s="4" t="s">
        <v>477</v>
      </c>
      <c r="C18" s="5" t="n">
        <v>875</v>
      </c>
    </row>
    <row r="19" spans="1:3">
      <c r="A19" s="4" t="s">
        <v>71</v>
      </c>
      <c r="C19" s="7" t="n">
        <v>-667</v>
      </c>
    </row>
    <row r="20" spans="1:3">
      <c r="A20" s="4" t="s">
        <v>459</v>
      </c>
    </row>
    <row r="21" spans="1:3">
      <c r="A21" s="3" t="s">
        <v>476</v>
      </c>
    </row>
    <row r="22" spans="1:3">
      <c r="A22" s="4" t="s">
        <v>477</v>
      </c>
      <c r="B22" s="5" t="n">
        <v>29</v>
      </c>
    </row>
    <row r="23" spans="1:3">
      <c r="A23" s="4" t="s">
        <v>71</v>
      </c>
      <c r="B23" s="7"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1</v>
      </c>
      <c r="D1" s="2" t="s">
        <v>1</v>
      </c>
    </row>
    <row r="2" spans="1:5">
      <c r="B2" s="2" t="s">
        <v>2</v>
      </c>
      <c r="C2" s="2" t="s">
        <v>22</v>
      </c>
      <c r="D2" s="2" t="s">
        <v>2</v>
      </c>
      <c r="E2" s="2" t="s">
        <v>22</v>
      </c>
    </row>
    <row r="3" spans="1:5">
      <c r="A3" s="3" t="s">
        <v>431</v>
      </c>
    </row>
    <row r="4" spans="1:5">
      <c r="A4" s="4" t="s">
        <v>481</v>
      </c>
      <c r="B4" s="7" t="n">
        <v>80</v>
      </c>
      <c r="C4" s="7" t="n">
        <v>-181</v>
      </c>
      <c r="D4" s="7" t="n">
        <v>559</v>
      </c>
      <c r="E4" s="7" t="n">
        <v>-10923</v>
      </c>
    </row>
    <row r="5" spans="1:5">
      <c r="A5" s="4" t="s">
        <v>482</v>
      </c>
      <c r="B5" s="5" t="n">
        <v>310</v>
      </c>
      <c r="C5" s="5" t="n">
        <v>3810</v>
      </c>
      <c r="D5" s="5" t="n">
        <v>-1268</v>
      </c>
      <c r="E5" s="5" t="n">
        <v>3021</v>
      </c>
    </row>
    <row r="6" spans="1:5">
      <c r="A6" s="4" t="s">
        <v>129</v>
      </c>
      <c r="B6" s="5" t="n">
        <v>390</v>
      </c>
      <c r="C6" s="5" t="n">
        <v>3629</v>
      </c>
      <c r="D6" s="5" t="n">
        <v>-709</v>
      </c>
      <c r="E6" s="5" t="n">
        <v>-7902</v>
      </c>
    </row>
    <row r="7" spans="1:5">
      <c r="A7" s="4" t="s">
        <v>432</v>
      </c>
    </row>
    <row r="8" spans="1:5">
      <c r="A8" s="3" t="s">
        <v>431</v>
      </c>
    </row>
    <row r="9" spans="1:5">
      <c r="A9" s="4" t="s">
        <v>481</v>
      </c>
      <c r="B9" s="5" t="n">
        <v>-154</v>
      </c>
      <c r="C9" s="5" t="n">
        <v>-1277</v>
      </c>
      <c r="D9" s="5" t="n">
        <v>-894</v>
      </c>
      <c r="E9" s="5" t="n">
        <v>-12145</v>
      </c>
    </row>
    <row r="10" spans="1:5">
      <c r="A10" s="4" t="s">
        <v>482</v>
      </c>
      <c r="B10" s="5" t="n">
        <v>401</v>
      </c>
      <c r="C10" s="5" t="n">
        <v>3800</v>
      </c>
      <c r="D10" s="5" t="n">
        <v>2</v>
      </c>
      <c r="E10" s="5" t="n">
        <v>5914</v>
      </c>
    </row>
    <row r="11" spans="1:5">
      <c r="A11" s="4" t="s">
        <v>129</v>
      </c>
      <c r="B11" s="5" t="n">
        <v>247</v>
      </c>
      <c r="C11" s="5" t="n">
        <v>2523</v>
      </c>
      <c r="D11" s="5" t="n">
        <v>-892</v>
      </c>
      <c r="E11" s="5" t="n">
        <v>-6231</v>
      </c>
    </row>
    <row r="12" spans="1:5">
      <c r="A12" s="4" t="s">
        <v>298</v>
      </c>
    </row>
    <row r="13" spans="1:5">
      <c r="A13" s="3" t="s">
        <v>431</v>
      </c>
    </row>
    <row r="14" spans="1:5">
      <c r="A14" s="4" t="s">
        <v>481</v>
      </c>
      <c r="B14" s="5" t="n">
        <v>0</v>
      </c>
      <c r="C14" s="5" t="n">
        <v>0</v>
      </c>
      <c r="D14" s="5" t="n">
        <v>0</v>
      </c>
      <c r="E14" s="5" t="n">
        <v>0</v>
      </c>
    </row>
    <row r="15" spans="1:5">
      <c r="A15" s="4" t="s">
        <v>482</v>
      </c>
      <c r="B15" s="5" t="n">
        <v>0</v>
      </c>
      <c r="C15" s="5" t="n">
        <v>-199</v>
      </c>
      <c r="D15" s="5" t="n">
        <v>-287</v>
      </c>
      <c r="E15" s="5" t="n">
        <v>-4447</v>
      </c>
    </row>
    <row r="16" spans="1:5">
      <c r="A16" s="4" t="s">
        <v>129</v>
      </c>
      <c r="B16" s="5" t="n">
        <v>0</v>
      </c>
      <c r="C16" s="5" t="n">
        <v>-199</v>
      </c>
      <c r="D16" s="5" t="n">
        <v>-287</v>
      </c>
      <c r="E16" s="5" t="n">
        <v>-4447</v>
      </c>
    </row>
    <row r="17" spans="1:5">
      <c r="A17" s="4" t="s">
        <v>447</v>
      </c>
    </row>
    <row r="18" spans="1:5">
      <c r="A18" s="3" t="s">
        <v>431</v>
      </c>
    </row>
    <row r="19" spans="1:5">
      <c r="A19" s="4" t="s">
        <v>481</v>
      </c>
      <c r="B19" s="5" t="n">
        <v>0</v>
      </c>
      <c r="C19" s="5" t="n">
        <v>1096</v>
      </c>
      <c r="D19" s="5" t="n">
        <v>1106</v>
      </c>
      <c r="E19" s="5" t="n">
        <v>1222</v>
      </c>
    </row>
    <row r="20" spans="1:5">
      <c r="A20" s="4" t="s">
        <v>482</v>
      </c>
      <c r="B20" s="5" t="n">
        <v>0</v>
      </c>
      <c r="C20" s="5" t="n">
        <v>209</v>
      </c>
      <c r="D20" s="5" t="n">
        <v>-875</v>
      </c>
      <c r="E20" s="5" t="n">
        <v>1554</v>
      </c>
    </row>
    <row r="21" spans="1:5">
      <c r="A21" s="4" t="s">
        <v>129</v>
      </c>
      <c r="B21" s="5" t="n">
        <v>0</v>
      </c>
      <c r="C21" s="5" t="n">
        <v>1305</v>
      </c>
      <c r="D21" s="5" t="n">
        <v>231</v>
      </c>
      <c r="E21" s="5" t="n">
        <v>2776</v>
      </c>
    </row>
    <row r="22" spans="1:5">
      <c r="A22" s="4" t="s">
        <v>459</v>
      </c>
    </row>
    <row r="23" spans="1:5">
      <c r="A23" s="3" t="s">
        <v>431</v>
      </c>
    </row>
    <row r="24" spans="1:5">
      <c r="A24" s="4" t="s">
        <v>481</v>
      </c>
      <c r="B24" s="5" t="n">
        <v>234</v>
      </c>
      <c r="C24" s="5" t="n">
        <v>0</v>
      </c>
      <c r="D24" s="5" t="n">
        <v>347</v>
      </c>
      <c r="E24" s="5" t="n">
        <v>0</v>
      </c>
    </row>
    <row r="25" spans="1:5">
      <c r="A25" s="4" t="s">
        <v>482</v>
      </c>
      <c r="B25" s="5" t="n">
        <v>-91</v>
      </c>
      <c r="C25" s="5" t="n">
        <v>0</v>
      </c>
      <c r="D25" s="5" t="n">
        <v>-108</v>
      </c>
      <c r="E25" s="5" t="n">
        <v>0</v>
      </c>
    </row>
    <row r="26" spans="1:5">
      <c r="A26" s="4" t="s">
        <v>129</v>
      </c>
      <c r="B26" s="7" t="n">
        <v>143</v>
      </c>
      <c r="C26" s="7" t="n">
        <v>0</v>
      </c>
      <c r="D26" s="7" t="n">
        <v>239</v>
      </c>
      <c r="E26"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3</v>
      </c>
      <c r="B1" s="2" t="s">
        <v>21</v>
      </c>
      <c r="D1" s="2" t="s">
        <v>1</v>
      </c>
    </row>
    <row r="2" spans="1:5">
      <c r="B2" s="2" t="s">
        <v>2</v>
      </c>
      <c r="C2" s="2" t="s">
        <v>22</v>
      </c>
      <c r="D2" s="2" t="s">
        <v>2</v>
      </c>
      <c r="E2" s="2" t="s">
        <v>22</v>
      </c>
    </row>
    <row r="3" spans="1:5">
      <c r="A3" s="3" t="s">
        <v>176</v>
      </c>
    </row>
    <row r="4" spans="1:5">
      <c r="A4" s="4" t="s">
        <v>484</v>
      </c>
      <c r="B4" s="7" t="n">
        <v>-1864</v>
      </c>
      <c r="C4" s="7" t="n">
        <v>488</v>
      </c>
      <c r="D4" s="7" t="n">
        <v>-6296</v>
      </c>
      <c r="E4" s="7" t="n">
        <v>-4014</v>
      </c>
    </row>
    <row r="5" spans="1:5">
      <c r="A5" s="4" t="s">
        <v>485</v>
      </c>
      <c r="B5" s="5" t="n">
        <v>81</v>
      </c>
      <c r="C5" s="5" t="n">
        <v>69</v>
      </c>
      <c r="D5" s="5" t="n">
        <v>151</v>
      </c>
      <c r="E5" s="5" t="n">
        <v>-248</v>
      </c>
    </row>
    <row r="6" spans="1:5">
      <c r="A6" s="4" t="s">
        <v>486</v>
      </c>
      <c r="B6" s="5" t="n">
        <v>15</v>
      </c>
      <c r="C6" s="5" t="n">
        <v>5</v>
      </c>
      <c r="D6" s="5" t="n">
        <v>227</v>
      </c>
      <c r="E6" s="5" t="n">
        <v>277</v>
      </c>
    </row>
    <row r="7" spans="1:5">
      <c r="A7" s="4" t="s">
        <v>129</v>
      </c>
      <c r="B7" s="7" t="n">
        <v>-1768</v>
      </c>
      <c r="C7" s="7" t="n">
        <v>562</v>
      </c>
      <c r="D7" s="7" t="n">
        <v>-5918</v>
      </c>
      <c r="E7" s="7" t="n">
        <v>-3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22</v>
      </c>
    </row>
    <row r="3" spans="1:3">
      <c r="A3" s="3" t="s">
        <v>100</v>
      </c>
    </row>
    <row r="4" spans="1:3">
      <c r="A4" s="4" t="s">
        <v>41</v>
      </c>
      <c r="B4" s="7" t="n">
        <v>-56144</v>
      </c>
      <c r="C4" s="7" t="n">
        <v>58743</v>
      </c>
    </row>
    <row r="5" spans="1:3">
      <c r="A5" s="3" t="s">
        <v>101</v>
      </c>
    </row>
    <row r="6" spans="1:3">
      <c r="A6" s="4" t="s">
        <v>32</v>
      </c>
      <c r="B6" s="5" t="n">
        <v>73652</v>
      </c>
      <c r="C6" s="5" t="n">
        <v>78576</v>
      </c>
    </row>
    <row r="7" spans="1:3">
      <c r="A7" s="4" t="s">
        <v>34</v>
      </c>
      <c r="B7" s="5" t="n">
        <v>12495</v>
      </c>
      <c r="C7" s="5" t="n">
        <v>14323</v>
      </c>
    </row>
    <row r="8" spans="1:3">
      <c r="A8" s="4" t="s">
        <v>102</v>
      </c>
      <c r="B8" s="5" t="n">
        <v>1268</v>
      </c>
      <c r="C8" s="5" t="n">
        <v>-3021</v>
      </c>
    </row>
    <row r="9" spans="1:3">
      <c r="A9" s="4" t="s">
        <v>103</v>
      </c>
      <c r="B9" s="5" t="n">
        <v>27174</v>
      </c>
      <c r="C9" s="5" t="n">
        <v>-6416</v>
      </c>
    </row>
    <row r="10" spans="1:3">
      <c r="A10" s="4" t="s">
        <v>104</v>
      </c>
      <c r="B10" s="5" t="n">
        <v>8827</v>
      </c>
      <c r="C10" s="5" t="n">
        <v>7343</v>
      </c>
    </row>
    <row r="11" spans="1:3">
      <c r="A11" s="4" t="s">
        <v>105</v>
      </c>
      <c r="B11" s="5" t="n">
        <v>6118</v>
      </c>
      <c r="C11" s="5" t="n">
        <v>37562</v>
      </c>
    </row>
    <row r="12" spans="1:3">
      <c r="A12" s="4" t="s">
        <v>106</v>
      </c>
      <c r="B12" s="5" t="n">
        <v>-6448</v>
      </c>
      <c r="C12" s="5" t="n">
        <v>-6477</v>
      </c>
    </row>
    <row r="13" spans="1:3">
      <c r="A13" s="4" t="s">
        <v>107</v>
      </c>
      <c r="B13" s="5" t="n">
        <v>66942</v>
      </c>
      <c r="C13" s="5" t="n">
        <v>180633</v>
      </c>
    </row>
    <row r="14" spans="1:3">
      <c r="A14" s="3" t="s">
        <v>108</v>
      </c>
    </row>
    <row r="15" spans="1:3">
      <c r="A15" s="4" t="s">
        <v>109</v>
      </c>
      <c r="B15" s="5" t="n">
        <v>14919</v>
      </c>
      <c r="C15" s="5" t="n">
        <v>875467</v>
      </c>
    </row>
    <row r="16" spans="1:3">
      <c r="A16" s="4" t="s">
        <v>110</v>
      </c>
      <c r="B16" s="5" t="n">
        <v>-82054</v>
      </c>
      <c r="C16" s="5" t="n">
        <v>-119252</v>
      </c>
    </row>
    <row r="17" spans="1:3">
      <c r="A17" s="4" t="s">
        <v>111</v>
      </c>
      <c r="B17" s="5" t="n">
        <v>-222302</v>
      </c>
      <c r="C17" s="5" t="n">
        <v>-957541</v>
      </c>
    </row>
    <row r="18" spans="1:3">
      <c r="A18" s="4" t="s">
        <v>112</v>
      </c>
      <c r="B18" s="5" t="n">
        <v>153000</v>
      </c>
      <c r="C18" s="5" t="n">
        <v>0</v>
      </c>
    </row>
    <row r="19" spans="1:3">
      <c r="A19" s="4" t="s">
        <v>113</v>
      </c>
      <c r="B19" s="5" t="n">
        <v>-2312</v>
      </c>
      <c r="C19" s="5" t="n">
        <v>0</v>
      </c>
    </row>
    <row r="20" spans="1:3">
      <c r="A20" s="4" t="s">
        <v>114</v>
      </c>
      <c r="B20" s="5" t="n">
        <v>-2672</v>
      </c>
      <c r="C20" s="5" t="n">
        <v>0</v>
      </c>
    </row>
    <row r="21" spans="1:3">
      <c r="A21" s="4" t="s">
        <v>115</v>
      </c>
      <c r="B21" s="5" t="n">
        <v>0</v>
      </c>
      <c r="C21" s="5" t="n">
        <v>-15000</v>
      </c>
    </row>
    <row r="22" spans="1:3">
      <c r="A22" s="4" t="s">
        <v>116</v>
      </c>
      <c r="B22" s="5" t="n">
        <v>-15302</v>
      </c>
      <c r="C22" s="5" t="n">
        <v>-42159</v>
      </c>
    </row>
    <row r="23" spans="1:3">
      <c r="A23" s="4" t="s">
        <v>117</v>
      </c>
      <c r="B23" s="5" t="n">
        <v>5000</v>
      </c>
      <c r="C23" s="5" t="n">
        <v>0</v>
      </c>
    </row>
    <row r="24" spans="1:3">
      <c r="A24" s="4" t="s">
        <v>118</v>
      </c>
      <c r="B24" s="5" t="n">
        <v>8565</v>
      </c>
      <c r="C24" s="5" t="n">
        <v>0</v>
      </c>
    </row>
    <row r="25" spans="1:3">
      <c r="A25" s="4" t="s">
        <v>104</v>
      </c>
      <c r="B25" s="5" t="n">
        <v>-241</v>
      </c>
      <c r="C25" s="5" t="n">
        <v>-744</v>
      </c>
    </row>
    <row r="26" spans="1:3">
      <c r="A26" s="4" t="s">
        <v>119</v>
      </c>
      <c r="B26" s="5" t="n">
        <v>-143399</v>
      </c>
      <c r="C26" s="5" t="n">
        <v>-259229</v>
      </c>
    </row>
    <row r="27" spans="1:3">
      <c r="A27" s="3" t="s">
        <v>120</v>
      </c>
    </row>
    <row r="28" spans="1:3">
      <c r="A28" s="4" t="s">
        <v>121</v>
      </c>
      <c r="B28" s="5" t="n">
        <v>45859</v>
      </c>
      <c r="C28" s="5" t="n">
        <v>14078</v>
      </c>
    </row>
    <row r="29" spans="1:3">
      <c r="A29" s="4" t="s">
        <v>122</v>
      </c>
      <c r="B29" s="5" t="n">
        <v>-3503</v>
      </c>
      <c r="C29" s="5" t="n">
        <v>-6728</v>
      </c>
    </row>
    <row r="30" spans="1:3">
      <c r="A30" s="4" t="s">
        <v>123</v>
      </c>
      <c r="B30" s="5" t="n">
        <v>550</v>
      </c>
      <c r="C30" s="5" t="n">
        <v>2500</v>
      </c>
    </row>
    <row r="31" spans="1:3">
      <c r="A31" s="4" t="s">
        <v>124</v>
      </c>
      <c r="B31" s="5" t="n">
        <v>42906</v>
      </c>
      <c r="C31" s="5" t="n">
        <v>9850</v>
      </c>
    </row>
    <row r="32" spans="1:3">
      <c r="A32" s="4" t="s">
        <v>125</v>
      </c>
      <c r="B32" s="5" t="n">
        <v>-33551</v>
      </c>
      <c r="C32" s="5" t="n">
        <v>-68746</v>
      </c>
    </row>
    <row r="33" spans="1:3">
      <c r="A33" s="4" t="s">
        <v>126</v>
      </c>
      <c r="B33" s="5" t="n">
        <v>94157</v>
      </c>
      <c r="C33" s="5" t="n">
        <v>156520</v>
      </c>
    </row>
    <row r="34" spans="1:3">
      <c r="A34" s="4" t="s">
        <v>127</v>
      </c>
      <c r="B34" s="7" t="n">
        <v>60606</v>
      </c>
      <c r="C34" s="7" t="n">
        <v>877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09</v>
      </c>
    </row>
    <row r="3" spans="1:2">
      <c r="A3" s="3" t="s">
        <v>488</v>
      </c>
    </row>
    <row r="4" spans="1:2">
      <c r="A4" s="4" t="s">
        <v>489</v>
      </c>
      <c r="B4" s="7" t="n">
        <v>12882</v>
      </c>
    </row>
    <row r="5" spans="1:2">
      <c r="A5" s="4" t="s">
        <v>490</v>
      </c>
      <c r="B5" s="5" t="n">
        <v>4291</v>
      </c>
    </row>
    <row r="6" spans="1:2">
      <c r="A6" s="4" t="s">
        <v>491</v>
      </c>
      <c r="B6" s="5" t="n">
        <v>1499</v>
      </c>
    </row>
    <row r="7" spans="1:2">
      <c r="A7" s="4" t="s">
        <v>492</v>
      </c>
      <c r="B7" s="5" t="n">
        <v>-201</v>
      </c>
    </row>
    <row r="8" spans="1:2">
      <c r="A8" s="4" t="s">
        <v>493</v>
      </c>
      <c r="B8" s="7" t="n">
        <v>18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0</v>
      </c>
    </row>
    <row r="2" spans="1:3">
      <c r="A2" s="3" t="s">
        <v>495</v>
      </c>
    </row>
    <row r="3" spans="1:3">
      <c r="A3" s="4" t="s">
        <v>447</v>
      </c>
      <c r="B3" s="7" t="n">
        <v>233</v>
      </c>
      <c r="C3" s="7" t="n">
        <v>875</v>
      </c>
    </row>
    <row r="4" spans="1:3">
      <c r="A4" s="4" t="s">
        <v>478</v>
      </c>
      <c r="B4" s="5" t="n">
        <v>3022</v>
      </c>
      <c r="C4" s="5" t="n">
        <v>4538</v>
      </c>
    </row>
    <row r="5" spans="1:3">
      <c r="A5" s="4" t="s">
        <v>56</v>
      </c>
      <c r="B5" s="5" t="n">
        <v>6400</v>
      </c>
      <c r="C5" s="5" t="n">
        <v>33802</v>
      </c>
    </row>
    <row r="6" spans="1:3">
      <c r="A6" s="4" t="s">
        <v>496</v>
      </c>
      <c r="B6" s="5" t="n">
        <v>9930</v>
      </c>
      <c r="C6" s="5" t="n">
        <v>10480</v>
      </c>
    </row>
    <row r="7" spans="1:3">
      <c r="A7" s="4" t="s">
        <v>497</v>
      </c>
      <c r="B7" s="5" t="n">
        <v>-645905</v>
      </c>
      <c r="C7" s="5" t="n">
        <v>-933016</v>
      </c>
    </row>
    <row r="8" spans="1:3">
      <c r="A8" s="4" t="s">
        <v>432</v>
      </c>
    </row>
    <row r="9" spans="1:3">
      <c r="A9" s="3" t="s">
        <v>495</v>
      </c>
    </row>
    <row r="10" spans="1:3">
      <c r="A10" s="4" t="s">
        <v>447</v>
      </c>
      <c r="B10" s="5" t="n">
        <v>204</v>
      </c>
    </row>
    <row r="11" spans="1:3">
      <c r="A11" s="4" t="s">
        <v>478</v>
      </c>
      <c r="B11" s="5" t="n">
        <v>3022</v>
      </c>
      <c r="C11" s="5" t="n">
        <v>4251</v>
      </c>
    </row>
    <row r="12" spans="1:3">
      <c r="A12" s="4" t="s">
        <v>447</v>
      </c>
    </row>
    <row r="13" spans="1:3">
      <c r="A13" s="3" t="s">
        <v>495</v>
      </c>
    </row>
    <row r="14" spans="1:3">
      <c r="A14" s="4" t="s">
        <v>447</v>
      </c>
      <c r="C14" s="5" t="n">
        <v>875</v>
      </c>
    </row>
    <row r="15" spans="1:3">
      <c r="A15" s="4" t="s">
        <v>298</v>
      </c>
    </row>
    <row r="16" spans="1:3">
      <c r="A16" s="3" t="s">
        <v>495</v>
      </c>
    </row>
    <row r="17" spans="1:3">
      <c r="A17" s="4" t="s">
        <v>478</v>
      </c>
      <c r="C17" s="5" t="n">
        <v>287</v>
      </c>
    </row>
    <row r="18" spans="1:3">
      <c r="A18" s="4" t="s">
        <v>459</v>
      </c>
    </row>
    <row r="19" spans="1:3">
      <c r="A19" s="3" t="s">
        <v>495</v>
      </c>
    </row>
    <row r="20" spans="1:3">
      <c r="A20" s="4" t="s">
        <v>447</v>
      </c>
      <c r="B20" s="5" t="n">
        <v>29</v>
      </c>
    </row>
    <row r="21" spans="1:3">
      <c r="A21" s="4" t="s">
        <v>498</v>
      </c>
    </row>
    <row r="22" spans="1:3">
      <c r="A22" s="3" t="s">
        <v>495</v>
      </c>
    </row>
    <row r="23" spans="1:3">
      <c r="A23" s="4" t="s">
        <v>496</v>
      </c>
      <c r="B23" s="5" t="n">
        <v>9930</v>
      </c>
      <c r="C23" s="5" t="n">
        <v>10480</v>
      </c>
    </row>
    <row r="24" spans="1:3">
      <c r="A24" s="4" t="s">
        <v>499</v>
      </c>
    </row>
    <row r="25" spans="1:3">
      <c r="A25" s="3" t="s">
        <v>495</v>
      </c>
    </row>
    <row r="26" spans="1:3">
      <c r="A26" s="4" t="s">
        <v>497</v>
      </c>
      <c r="B26" s="5" t="n">
        <v>-645905</v>
      </c>
      <c r="C26" s="5" t="n">
        <v>-933016</v>
      </c>
    </row>
    <row r="27" spans="1:3">
      <c r="A27" s="4" t="s">
        <v>500</v>
      </c>
      <c r="B27" s="5" t="n">
        <v>-150956</v>
      </c>
      <c r="C27" s="4" t="s">
        <v>83</v>
      </c>
    </row>
    <row r="28" spans="1:3">
      <c r="A28" s="4" t="s">
        <v>501</v>
      </c>
    </row>
    <row r="29" spans="1:3">
      <c r="A29" s="3" t="s">
        <v>495</v>
      </c>
    </row>
    <row r="30" spans="1:3">
      <c r="A30" s="4" t="s">
        <v>502</v>
      </c>
      <c r="B30" s="5" t="n">
        <v>64923</v>
      </c>
      <c r="C30" s="5" t="n">
        <v>94907</v>
      </c>
    </row>
    <row r="31" spans="1:3">
      <c r="A31" s="4" t="s">
        <v>503</v>
      </c>
    </row>
    <row r="32" spans="1:3">
      <c r="A32" s="3" t="s">
        <v>495</v>
      </c>
    </row>
    <row r="33" spans="1:3">
      <c r="A33" s="4" t="s">
        <v>432</v>
      </c>
      <c r="B33" s="5" t="n">
        <v>3145</v>
      </c>
      <c r="C33" s="5" t="n">
        <v>3143</v>
      </c>
    </row>
    <row r="34" spans="1:3">
      <c r="A34" s="4" t="s">
        <v>504</v>
      </c>
    </row>
    <row r="35" spans="1:3">
      <c r="A35" s="3" t="s">
        <v>495</v>
      </c>
    </row>
    <row r="36" spans="1:3">
      <c r="A36" s="4" t="s">
        <v>478</v>
      </c>
      <c r="B36" s="5" t="n">
        <v>29</v>
      </c>
      <c r="C36" s="4" t="s">
        <v>83</v>
      </c>
    </row>
    <row r="37" spans="1:3">
      <c r="A37" s="4" t="s">
        <v>505</v>
      </c>
    </row>
    <row r="38" spans="1:3">
      <c r="A38" s="3" t="s">
        <v>495</v>
      </c>
    </row>
    <row r="39" spans="1:3">
      <c r="A39" s="4" t="s">
        <v>447</v>
      </c>
      <c r="B39" s="5" t="n">
        <v>0</v>
      </c>
      <c r="C39" s="5" t="n">
        <v>875</v>
      </c>
    </row>
    <row r="40" spans="1:3">
      <c r="A40" s="4" t="s">
        <v>506</v>
      </c>
    </row>
    <row r="41" spans="1:3">
      <c r="A41" s="3" t="s">
        <v>495</v>
      </c>
    </row>
    <row r="42" spans="1:3">
      <c r="A42" s="4" t="s">
        <v>478</v>
      </c>
      <c r="B42" s="5" t="n">
        <v>0</v>
      </c>
      <c r="C42" s="5" t="n">
        <v>287</v>
      </c>
    </row>
    <row r="43" spans="1:3">
      <c r="A43" s="4" t="s">
        <v>507</v>
      </c>
    </row>
    <row r="44" spans="1:3">
      <c r="A44" s="3" t="s">
        <v>495</v>
      </c>
    </row>
    <row r="45" spans="1:3">
      <c r="A45" s="4" t="s">
        <v>56</v>
      </c>
      <c r="B45" s="5" t="n">
        <v>6400</v>
      </c>
      <c r="C45" s="5" t="n">
        <v>33802</v>
      </c>
    </row>
    <row r="46" spans="1:3">
      <c r="A46" s="4" t="s">
        <v>508</v>
      </c>
    </row>
    <row r="47" spans="1:3">
      <c r="A47" s="3" t="s">
        <v>495</v>
      </c>
    </row>
    <row r="48" spans="1:3">
      <c r="A48" s="4" t="s">
        <v>497</v>
      </c>
      <c r="B48" s="5" t="n">
        <v>-637823</v>
      </c>
      <c r="C48" s="5" t="n">
        <v>-923306</v>
      </c>
    </row>
    <row r="49" spans="1:3">
      <c r="A49" s="4" t="s">
        <v>500</v>
      </c>
      <c r="B49" s="5" t="n">
        <v>-150956</v>
      </c>
      <c r="C49" s="4" t="s">
        <v>83</v>
      </c>
    </row>
    <row r="50" spans="1:3">
      <c r="A50" s="4" t="s">
        <v>509</v>
      </c>
    </row>
    <row r="51" spans="1:3">
      <c r="A51" s="3" t="s">
        <v>495</v>
      </c>
    </row>
    <row r="52" spans="1:3">
      <c r="A52" s="4" t="s">
        <v>502</v>
      </c>
      <c r="B52" s="5" t="n">
        <v>64923</v>
      </c>
      <c r="C52" s="5" t="n">
        <v>94907</v>
      </c>
    </row>
    <row r="53" spans="1:3">
      <c r="A53" s="4" t="s">
        <v>510</v>
      </c>
    </row>
    <row r="54" spans="1:3">
      <c r="A54" s="3" t="s">
        <v>495</v>
      </c>
    </row>
    <row r="55" spans="1:3">
      <c r="A55" s="4" t="s">
        <v>432</v>
      </c>
      <c r="B55" s="5" t="n">
        <v>3145</v>
      </c>
      <c r="C55" s="5" t="n">
        <v>3143</v>
      </c>
    </row>
    <row r="56" spans="1:3">
      <c r="A56" s="4" t="s">
        <v>511</v>
      </c>
    </row>
    <row r="57" spans="1:3">
      <c r="A57" s="3" t="s">
        <v>495</v>
      </c>
    </row>
    <row r="58" spans="1:3">
      <c r="A58" s="4" t="s">
        <v>478</v>
      </c>
      <c r="B58" s="5" t="n">
        <v>29</v>
      </c>
      <c r="C58" s="4" t="s">
        <v>83</v>
      </c>
    </row>
    <row r="59" spans="1:3">
      <c r="A59" s="4" t="s">
        <v>512</v>
      </c>
    </row>
    <row r="60" spans="1:3">
      <c r="A60" s="3" t="s">
        <v>495</v>
      </c>
    </row>
    <row r="61" spans="1:3">
      <c r="A61" s="4" t="s">
        <v>447</v>
      </c>
      <c r="B61" s="5" t="n">
        <v>0</v>
      </c>
      <c r="C61" s="5" t="n">
        <v>875</v>
      </c>
    </row>
    <row r="62" spans="1:3">
      <c r="A62" s="4" t="s">
        <v>513</v>
      </c>
    </row>
    <row r="63" spans="1:3">
      <c r="A63" s="3" t="s">
        <v>495</v>
      </c>
    </row>
    <row r="64" spans="1:3">
      <c r="A64" s="4" t="s">
        <v>478</v>
      </c>
      <c r="B64" s="5" t="n">
        <v>0</v>
      </c>
      <c r="C64" s="5" t="n">
        <v>287</v>
      </c>
    </row>
    <row r="65" spans="1:3">
      <c r="A65" s="4" t="s">
        <v>514</v>
      </c>
    </row>
    <row r="66" spans="1:3">
      <c r="A66" s="3" t="s">
        <v>495</v>
      </c>
    </row>
    <row r="67" spans="1:3">
      <c r="A67" s="4" t="s">
        <v>56</v>
      </c>
      <c r="B67" s="7" t="n">
        <v>6400</v>
      </c>
      <c r="C67" s="7" t="n">
        <v>338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s>
  <sheetData>
    <row r="1" spans="1:6">
      <c r="A1" s="1" t="s">
        <v>515</v>
      </c>
      <c r="B1" s="2" t="s">
        <v>409</v>
      </c>
      <c r="C1" s="2" t="s">
        <v>338</v>
      </c>
      <c r="D1" s="2" t="s">
        <v>410</v>
      </c>
      <c r="E1" s="2" t="s">
        <v>516</v>
      </c>
      <c r="F1" s="2" t="s">
        <v>517</v>
      </c>
    </row>
    <row r="2" spans="1:6">
      <c r="A2" s="3" t="s">
        <v>518</v>
      </c>
    </row>
    <row r="3" spans="1:6">
      <c r="A3" s="4" t="s">
        <v>298</v>
      </c>
      <c r="B3" s="7" t="n">
        <v>3022000</v>
      </c>
      <c r="C3" s="7" t="n">
        <v>4538000</v>
      </c>
    </row>
    <row r="4" spans="1:6">
      <c r="A4" s="4" t="s">
        <v>288</v>
      </c>
    </row>
    <row r="5" spans="1:6">
      <c r="A5" s="3" t="s">
        <v>518</v>
      </c>
    </row>
    <row r="6" spans="1:6">
      <c r="A6" s="4" t="s">
        <v>315</v>
      </c>
      <c r="F6" s="5" t="n">
        <v>750</v>
      </c>
    </row>
    <row r="7" spans="1:6">
      <c r="A7" s="4" t="s">
        <v>298</v>
      </c>
      <c r="B7" s="7" t="n">
        <v>0</v>
      </c>
      <c r="C7" s="7" t="n">
        <v>300000</v>
      </c>
    </row>
    <row r="8" spans="1:6">
      <c r="A8" s="4" t="s">
        <v>519</v>
      </c>
    </row>
    <row r="9" spans="1:6">
      <c r="A9" s="3" t="s">
        <v>518</v>
      </c>
    </row>
    <row r="10" spans="1:6">
      <c r="A10" s="4" t="s">
        <v>448</v>
      </c>
      <c r="B10" s="4" t="s">
        <v>449</v>
      </c>
      <c r="E10" s="4" t="s">
        <v>449</v>
      </c>
    </row>
    <row r="11" spans="1:6">
      <c r="A11" s="4" t="s">
        <v>520</v>
      </c>
      <c r="E11" s="5" t="n">
        <v>2</v>
      </c>
    </row>
    <row r="12" spans="1:6">
      <c r="A12" s="4" t="s">
        <v>521</v>
      </c>
      <c r="D12" s="7" t="n">
        <v>1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1</v>
      </c>
      <c r="D1" s="2" t="s">
        <v>1</v>
      </c>
    </row>
    <row r="2" spans="1:5">
      <c r="B2" s="2" t="s">
        <v>2</v>
      </c>
      <c r="C2" s="2" t="s">
        <v>22</v>
      </c>
      <c r="D2" s="2" t="s">
        <v>2</v>
      </c>
      <c r="E2" s="2" t="s">
        <v>22</v>
      </c>
    </row>
    <row r="3" spans="1:5">
      <c r="A3" s="4" t="s">
        <v>519</v>
      </c>
    </row>
    <row r="4" spans="1:5">
      <c r="A4" s="3" t="s">
        <v>523</v>
      </c>
    </row>
    <row r="5" spans="1:5">
      <c r="A5" s="4" t="s">
        <v>524</v>
      </c>
      <c r="B5" s="7" t="n">
        <v>0</v>
      </c>
      <c r="C5" s="7" t="n">
        <v>1345</v>
      </c>
      <c r="D5" s="7" t="n">
        <v>875</v>
      </c>
      <c r="E5" s="7" t="n">
        <v>0</v>
      </c>
    </row>
    <row r="6" spans="1:5">
      <c r="A6" s="4" t="s">
        <v>525</v>
      </c>
      <c r="B6" s="5" t="n">
        <v>0</v>
      </c>
      <c r="C6" s="5" t="n">
        <v>-1096</v>
      </c>
      <c r="D6" s="5" t="n">
        <v>-1106</v>
      </c>
      <c r="E6" s="5" t="n">
        <v>-1222</v>
      </c>
    </row>
    <row r="7" spans="1:5">
      <c r="A7" s="4" t="s">
        <v>526</v>
      </c>
      <c r="B7" s="5" t="n">
        <v>0</v>
      </c>
      <c r="C7" s="5" t="n">
        <v>1305</v>
      </c>
      <c r="D7" s="5" t="n">
        <v>231</v>
      </c>
      <c r="E7" s="5" t="n">
        <v>2776</v>
      </c>
    </row>
    <row r="8" spans="1:5">
      <c r="A8" s="4" t="s">
        <v>527</v>
      </c>
      <c r="B8" s="5" t="n">
        <v>0</v>
      </c>
      <c r="C8" s="5" t="n">
        <v>1554</v>
      </c>
      <c r="D8" s="5" t="n">
        <v>0</v>
      </c>
      <c r="E8" s="5" t="n">
        <v>1554</v>
      </c>
    </row>
    <row r="9" spans="1:5">
      <c r="A9" s="4" t="s">
        <v>298</v>
      </c>
    </row>
    <row r="10" spans="1:5">
      <c r="A10" s="3" t="s">
        <v>523</v>
      </c>
    </row>
    <row r="11" spans="1:5">
      <c r="A11" s="4" t="s">
        <v>524</v>
      </c>
      <c r="B11" s="5" t="n">
        <v>0</v>
      </c>
      <c r="C11" s="5" t="n">
        <v>916</v>
      </c>
      <c r="D11" s="5" t="n">
        <v>287</v>
      </c>
      <c r="E11" s="5" t="n">
        <v>5164</v>
      </c>
    </row>
    <row r="12" spans="1:5">
      <c r="A12" s="4" t="s">
        <v>526</v>
      </c>
      <c r="B12" s="5" t="n">
        <v>0</v>
      </c>
      <c r="C12" s="5" t="n">
        <v>-199</v>
      </c>
      <c r="D12" s="5" t="n">
        <v>-287</v>
      </c>
      <c r="E12" s="5" t="n">
        <v>-4447</v>
      </c>
    </row>
    <row r="13" spans="1:5">
      <c r="A13" s="4" t="s">
        <v>527</v>
      </c>
      <c r="B13" s="7" t="n">
        <v>0</v>
      </c>
      <c r="C13" s="7" t="n">
        <v>717</v>
      </c>
      <c r="D13" s="7" t="n">
        <v>0</v>
      </c>
      <c r="E13" s="7" t="n">
        <v>7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0</v>
      </c>
    </row>
    <row r="2" spans="1:3">
      <c r="A2" s="3" t="s">
        <v>529</v>
      </c>
    </row>
    <row r="3" spans="1:3">
      <c r="A3" s="4" t="s">
        <v>496</v>
      </c>
      <c r="B3" s="7" t="n">
        <v>9930</v>
      </c>
      <c r="C3" s="7" t="n">
        <v>10480</v>
      </c>
    </row>
    <row r="4" spans="1:3">
      <c r="A4" s="4" t="s">
        <v>530</v>
      </c>
    </row>
    <row r="5" spans="1:3">
      <c r="A5" s="3" t="s">
        <v>529</v>
      </c>
    </row>
    <row r="6" spans="1:3">
      <c r="A6" s="4" t="s">
        <v>496</v>
      </c>
      <c r="B6" s="7" t="n">
        <v>9930</v>
      </c>
      <c r="C6" s="7" t="n">
        <v>10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7"/>
    <col customWidth="1" max="5" min="5" width="37"/>
    <col customWidth="1" max="6" min="6" width="37"/>
    <col customWidth="1" max="7" min="7" width="21"/>
    <col customWidth="1" max="8" min="8" width="37"/>
    <col customWidth="1" max="9" min="9" width="27"/>
    <col customWidth="1" max="10" min="10" width="21"/>
    <col customWidth="1" max="11" min="11" width="50"/>
    <col customWidth="1" max="12" min="12" width="37"/>
    <col customWidth="1" max="13" min="13" width="30"/>
  </cols>
  <sheetData>
    <row r="1" spans="1:13">
      <c r="A1" s="1" t="s">
        <v>531</v>
      </c>
      <c r="B1" s="2" t="s">
        <v>532</v>
      </c>
      <c r="C1" s="2" t="s">
        <v>533</v>
      </c>
      <c r="D1" s="2" t="s">
        <v>534</v>
      </c>
      <c r="E1" s="2" t="s">
        <v>535</v>
      </c>
      <c r="F1" s="2" t="s">
        <v>536</v>
      </c>
      <c r="G1" s="2" t="s">
        <v>537</v>
      </c>
      <c r="H1" s="2" t="s">
        <v>538</v>
      </c>
      <c r="I1" s="2" t="s">
        <v>539</v>
      </c>
      <c r="J1" s="2" t="s">
        <v>410</v>
      </c>
      <c r="K1" s="2" t="s">
        <v>540</v>
      </c>
      <c r="L1" s="2" t="s">
        <v>541</v>
      </c>
      <c r="M1" s="2" t="s">
        <v>542</v>
      </c>
    </row>
    <row r="2" spans="1:13">
      <c r="A2" s="3" t="s">
        <v>543</v>
      </c>
    </row>
    <row r="3" spans="1:13">
      <c r="A3" s="4" t="s">
        <v>544</v>
      </c>
      <c r="H3" s="5" t="n">
        <v>100000000</v>
      </c>
      <c r="K3" s="5" t="n">
        <v>100000000</v>
      </c>
      <c r="M3" s="5" t="n">
        <v>100000000</v>
      </c>
    </row>
    <row r="4" spans="1:13">
      <c r="A4" s="4" t="s">
        <v>545</v>
      </c>
      <c r="H4" s="8" t="n">
        <v>0.01</v>
      </c>
      <c r="K4" s="8" t="n">
        <v>0.01</v>
      </c>
      <c r="M4" s="8" t="n">
        <v>0.01</v>
      </c>
    </row>
    <row r="5" spans="1:13">
      <c r="A5" s="4" t="s">
        <v>94</v>
      </c>
      <c r="H5" s="5" t="n">
        <v>300000000</v>
      </c>
      <c r="K5" s="5" t="n">
        <v>300000000</v>
      </c>
      <c r="M5" s="5" t="n">
        <v>300000000</v>
      </c>
    </row>
    <row r="6" spans="1:13">
      <c r="A6" s="4" t="s">
        <v>546</v>
      </c>
      <c r="H6" s="5" t="n">
        <v>0</v>
      </c>
      <c r="K6" s="5" t="n">
        <v>0</v>
      </c>
      <c r="M6" s="5" t="n">
        <v>0</v>
      </c>
    </row>
    <row r="7" spans="1:13">
      <c r="A7" s="4" t="s">
        <v>547</v>
      </c>
      <c r="H7" s="5" t="n">
        <v>0</v>
      </c>
      <c r="K7" s="5" t="n">
        <v>0</v>
      </c>
      <c r="M7" s="5" t="n">
        <v>0</v>
      </c>
    </row>
    <row r="8" spans="1:13">
      <c r="A8" s="4" t="s">
        <v>548</v>
      </c>
      <c r="K8" s="7" t="n">
        <v>13521000</v>
      </c>
    </row>
    <row r="9" spans="1:13">
      <c r="A9" s="4" t="s">
        <v>549</v>
      </c>
      <c r="K9" s="7" t="n">
        <v>5000000</v>
      </c>
      <c r="L9" s="7" t="n">
        <v>0</v>
      </c>
    </row>
    <row r="10" spans="1:13">
      <c r="A10" s="4" t="s">
        <v>550</v>
      </c>
      <c r="H10" s="5" t="n">
        <v>400000000</v>
      </c>
      <c r="K10" s="5" t="n">
        <v>400000000</v>
      </c>
    </row>
    <row r="11" spans="1:13">
      <c r="A11" s="4" t="s">
        <v>551</v>
      </c>
      <c r="H11" s="7" t="n">
        <v>200000</v>
      </c>
      <c r="J11" s="7" t="n">
        <v>200000</v>
      </c>
      <c r="K11" s="7" t="n">
        <v>800000</v>
      </c>
      <c r="L11" s="7" t="n">
        <v>1300000</v>
      </c>
    </row>
    <row r="12" spans="1:13">
      <c r="A12" s="4" t="s">
        <v>552</v>
      </c>
    </row>
    <row r="13" spans="1:13">
      <c r="A13" s="3" t="s">
        <v>543</v>
      </c>
    </row>
    <row r="14" spans="1:13">
      <c r="A14" s="4" t="s">
        <v>550</v>
      </c>
      <c r="B14" s="5" t="n">
        <v>485000000</v>
      </c>
    </row>
    <row r="15" spans="1:13">
      <c r="A15" s="4" t="s">
        <v>553</v>
      </c>
    </row>
    <row r="16" spans="1:13">
      <c r="A16" s="3" t="s">
        <v>543</v>
      </c>
    </row>
    <row r="17" spans="1:13">
      <c r="A17" s="4" t="s">
        <v>255</v>
      </c>
      <c r="C17" s="4" t="s">
        <v>256</v>
      </c>
    </row>
    <row r="18" spans="1:13">
      <c r="A18" s="4" t="s">
        <v>554</v>
      </c>
    </row>
    <row r="19" spans="1:13">
      <c r="A19" s="3" t="s">
        <v>543</v>
      </c>
    </row>
    <row r="20" spans="1:13">
      <c r="A20" s="4" t="s">
        <v>555</v>
      </c>
      <c r="I20" s="5" t="n">
        <v>3800000</v>
      </c>
    </row>
    <row r="21" spans="1:13">
      <c r="A21" s="4" t="s">
        <v>556</v>
      </c>
      <c r="I21" s="7" t="n">
        <v>8500000</v>
      </c>
    </row>
    <row r="22" spans="1:13">
      <c r="A22" s="4" t="s">
        <v>557</v>
      </c>
    </row>
    <row r="23" spans="1:13">
      <c r="A23" s="3" t="s">
        <v>543</v>
      </c>
    </row>
    <row r="24" spans="1:13">
      <c r="A24" s="4" t="s">
        <v>558</v>
      </c>
      <c r="K24" s="5" t="n">
        <v>300000</v>
      </c>
      <c r="L24" s="5" t="n">
        <v>400000</v>
      </c>
    </row>
    <row r="25" spans="1:13">
      <c r="A25" s="4" t="s">
        <v>559</v>
      </c>
      <c r="K25" s="7" t="n">
        <v>600000</v>
      </c>
      <c r="L25" s="7" t="n">
        <v>1500000</v>
      </c>
    </row>
    <row r="26" spans="1:13">
      <c r="A26" s="4" t="s">
        <v>560</v>
      </c>
    </row>
    <row r="27" spans="1:13">
      <c r="A27" s="3" t="s">
        <v>543</v>
      </c>
    </row>
    <row r="28" spans="1:13">
      <c r="A28" s="4" t="s">
        <v>561</v>
      </c>
      <c r="K28" s="8" t="n">
        <v>0.67</v>
      </c>
      <c r="L28" s="8" t="n">
        <v>0.87</v>
      </c>
    </row>
    <row r="29" spans="1:13">
      <c r="A29" s="4" t="s">
        <v>562</v>
      </c>
      <c r="K29" s="4" t="s">
        <v>563</v>
      </c>
      <c r="L29" s="4" t="s">
        <v>564</v>
      </c>
    </row>
    <row r="30" spans="1:13">
      <c r="A30" s="4" t="s">
        <v>565</v>
      </c>
      <c r="K30" s="4" t="s">
        <v>566</v>
      </c>
      <c r="L30" s="4" t="s">
        <v>566</v>
      </c>
    </row>
    <row r="31" spans="1:13">
      <c r="A31" s="4" t="s">
        <v>567</v>
      </c>
      <c r="K31" s="4" t="s">
        <v>343</v>
      </c>
      <c r="L31" s="4" t="s">
        <v>568</v>
      </c>
    </row>
    <row r="32" spans="1:13">
      <c r="A32" s="4" t="s">
        <v>569</v>
      </c>
      <c r="K32" s="4" t="s">
        <v>570</v>
      </c>
      <c r="L32" s="4" t="s">
        <v>571</v>
      </c>
    </row>
    <row r="33" spans="1:13">
      <c r="A33" s="4" t="s">
        <v>572</v>
      </c>
    </row>
    <row r="34" spans="1:13">
      <c r="A34" s="3" t="s">
        <v>543</v>
      </c>
    </row>
    <row r="35" spans="1:13">
      <c r="A35" s="4" t="s">
        <v>573</v>
      </c>
      <c r="F35" s="7" t="n">
        <v>35000</v>
      </c>
    </row>
    <row r="36" spans="1:13">
      <c r="A36" s="4" t="s">
        <v>574</v>
      </c>
    </row>
    <row r="37" spans="1:13">
      <c r="A37" s="3" t="s">
        <v>543</v>
      </c>
    </row>
    <row r="38" spans="1:13">
      <c r="A38" s="4" t="s">
        <v>575</v>
      </c>
      <c r="D38" s="5" t="n">
        <v>400000</v>
      </c>
      <c r="F38" s="5" t="n">
        <v>300000</v>
      </c>
    </row>
    <row r="39" spans="1:13">
      <c r="A39" s="4" t="s">
        <v>576</v>
      </c>
      <c r="D39" s="8" t="n">
        <v>2.23</v>
      </c>
      <c r="F39" s="8" t="n">
        <v>3.74</v>
      </c>
    </row>
    <row r="40" spans="1:13">
      <c r="A40" s="4" t="s">
        <v>577</v>
      </c>
      <c r="D40" s="4" t="s">
        <v>578</v>
      </c>
    </row>
    <row r="41" spans="1:13">
      <c r="A41" s="4" t="s">
        <v>579</v>
      </c>
    </row>
    <row r="42" spans="1:13">
      <c r="A42" s="3" t="s">
        <v>543</v>
      </c>
    </row>
    <row r="43" spans="1:13">
      <c r="A43" s="4" t="s">
        <v>575</v>
      </c>
      <c r="D43" s="5" t="n">
        <v>500000</v>
      </c>
      <c r="F43" s="5" t="n">
        <v>200000</v>
      </c>
    </row>
    <row r="44" spans="1:13">
      <c r="A44" s="4" t="s">
        <v>576</v>
      </c>
      <c r="D44" s="8" t="n">
        <v>2.23</v>
      </c>
      <c r="F44" s="8" t="n">
        <v>3.74</v>
      </c>
    </row>
    <row r="45" spans="1:13">
      <c r="A45" s="4" t="s">
        <v>577</v>
      </c>
      <c r="K45" s="4" t="s">
        <v>578</v>
      </c>
    </row>
    <row r="46" spans="1:13">
      <c r="A46" s="4" t="s">
        <v>580</v>
      </c>
      <c r="K46" s="4" t="s">
        <v>418</v>
      </c>
    </row>
    <row r="47" spans="1:13">
      <c r="A47" s="4" t="s">
        <v>581</v>
      </c>
    </row>
    <row r="48" spans="1:13">
      <c r="A48" s="3" t="s">
        <v>543</v>
      </c>
    </row>
    <row r="49" spans="1:13">
      <c r="A49" s="4" t="s">
        <v>580</v>
      </c>
      <c r="K49" s="4" t="s">
        <v>418</v>
      </c>
    </row>
    <row r="50" spans="1:13">
      <c r="A50" s="4" t="s">
        <v>582</v>
      </c>
      <c r="D50" s="5" t="n">
        <v>400000</v>
      </c>
      <c r="F50" s="5" t="n">
        <v>300000</v>
      </c>
    </row>
    <row r="51" spans="1:13">
      <c r="A51" s="4" t="s">
        <v>583</v>
      </c>
      <c r="D51" s="7" t="n">
        <v>900000</v>
      </c>
      <c r="F51" s="7" t="n">
        <v>1000000</v>
      </c>
    </row>
    <row r="52" spans="1:13">
      <c r="A52" s="4" t="s">
        <v>584</v>
      </c>
      <c r="K52" s="5" t="n">
        <v>1</v>
      </c>
    </row>
    <row r="53" spans="1:13">
      <c r="A53" s="4" t="s">
        <v>95</v>
      </c>
    </row>
    <row r="54" spans="1:13">
      <c r="A54" s="3" t="s">
        <v>543</v>
      </c>
    </row>
    <row r="55" spans="1:13">
      <c r="A55" s="4" t="s">
        <v>94</v>
      </c>
      <c r="H55" s="5" t="n">
        <v>200000000</v>
      </c>
      <c r="K55" s="5" t="n">
        <v>200000000</v>
      </c>
      <c r="M55" s="5" t="n">
        <v>200000000</v>
      </c>
    </row>
    <row r="56" spans="1:13">
      <c r="A56" s="4" t="s">
        <v>585</v>
      </c>
      <c r="H56" s="8" t="n">
        <v>0.01</v>
      </c>
      <c r="K56" s="8" t="n">
        <v>0.01</v>
      </c>
      <c r="M56" s="8" t="n">
        <v>0.01</v>
      </c>
    </row>
    <row r="57" spans="1:13">
      <c r="A57" s="4" t="s">
        <v>586</v>
      </c>
      <c r="K57" s="4" t="s">
        <v>587</v>
      </c>
    </row>
    <row r="58" spans="1:13">
      <c r="A58" s="4" t="s">
        <v>588</v>
      </c>
      <c r="K58" s="5" t="n">
        <v>1</v>
      </c>
    </row>
    <row r="59" spans="1:13">
      <c r="A59" s="4" t="s">
        <v>96</v>
      </c>
      <c r="H59" s="5" t="n">
        <v>142200000</v>
      </c>
      <c r="K59" s="5" t="n">
        <v>142200000</v>
      </c>
      <c r="M59" s="5" t="n">
        <v>136100000</v>
      </c>
    </row>
    <row r="60" spans="1:13">
      <c r="A60" s="4" t="s">
        <v>97</v>
      </c>
      <c r="H60" s="5" t="n">
        <v>142200000</v>
      </c>
      <c r="K60" s="5" t="n">
        <v>142200000</v>
      </c>
      <c r="M60" s="5" t="n">
        <v>136100000</v>
      </c>
    </row>
    <row r="61" spans="1:13">
      <c r="A61" s="4" t="s">
        <v>589</v>
      </c>
    </row>
    <row r="62" spans="1:13">
      <c r="A62" s="3" t="s">
        <v>543</v>
      </c>
    </row>
    <row r="63" spans="1:13">
      <c r="A63" s="4" t="s">
        <v>94</v>
      </c>
      <c r="B63" s="5" t="n">
        <v>285000000</v>
      </c>
    </row>
    <row r="64" spans="1:13">
      <c r="A64" s="4" t="s">
        <v>590</v>
      </c>
    </row>
    <row r="65" spans="1:13">
      <c r="A65" s="3" t="s">
        <v>543</v>
      </c>
    </row>
    <row r="66" spans="1:13">
      <c r="A66" s="4" t="s">
        <v>548</v>
      </c>
      <c r="G66" s="7" t="n">
        <v>80000000</v>
      </c>
    </row>
    <row r="67" spans="1:13">
      <c r="A67" s="4" t="s">
        <v>591</v>
      </c>
    </row>
    <row r="68" spans="1:13">
      <c r="A68" s="3" t="s">
        <v>543</v>
      </c>
    </row>
    <row r="69" spans="1:13">
      <c r="A69" s="4" t="s">
        <v>555</v>
      </c>
      <c r="E69" s="5" t="n">
        <v>2155172</v>
      </c>
    </row>
    <row r="70" spans="1:13">
      <c r="A70" s="4" t="s">
        <v>592</v>
      </c>
      <c r="E70" s="8" t="n">
        <v>2.32</v>
      </c>
    </row>
    <row r="71" spans="1:13">
      <c r="A71" s="4" t="s">
        <v>549</v>
      </c>
      <c r="E71" s="7" t="n">
        <v>5000000</v>
      </c>
    </row>
    <row r="72" spans="1:13">
      <c r="A72" s="4" t="s">
        <v>593</v>
      </c>
    </row>
    <row r="73" spans="1:13">
      <c r="A73" s="3" t="s">
        <v>543</v>
      </c>
    </row>
    <row r="74" spans="1:13">
      <c r="A74" s="4" t="s">
        <v>555</v>
      </c>
      <c r="K74" s="5" t="n">
        <v>200000</v>
      </c>
      <c r="L74" s="5" t="n">
        <v>200000</v>
      </c>
    </row>
    <row r="75" spans="1:13">
      <c r="A75" s="4" t="s">
        <v>594</v>
      </c>
    </row>
    <row r="76" spans="1:13">
      <c r="A76" s="3" t="s">
        <v>543</v>
      </c>
    </row>
    <row r="77" spans="1:13">
      <c r="A77" s="4" t="s">
        <v>595</v>
      </c>
      <c r="F77" s="5" t="n">
        <v>9358</v>
      </c>
    </row>
    <row r="78" spans="1:13">
      <c r="A78" s="4" t="s">
        <v>98</v>
      </c>
    </row>
    <row r="79" spans="1:13">
      <c r="A79" s="3" t="s">
        <v>543</v>
      </c>
    </row>
    <row r="80" spans="1:13">
      <c r="A80" s="4" t="s">
        <v>94</v>
      </c>
      <c r="H80" s="5" t="n">
        <v>100000000</v>
      </c>
      <c r="K80" s="5" t="n">
        <v>100000000</v>
      </c>
      <c r="M80" s="5" t="n">
        <v>100000000</v>
      </c>
    </row>
    <row r="81" spans="1:13">
      <c r="A81" s="4" t="s">
        <v>585</v>
      </c>
      <c r="H81" s="8" t="n">
        <v>0.01</v>
      </c>
      <c r="K81" s="8" t="n">
        <v>0.01</v>
      </c>
      <c r="M81" s="8" t="n">
        <v>0.01</v>
      </c>
    </row>
    <row r="82" spans="1:13">
      <c r="A82" s="4" t="s">
        <v>586</v>
      </c>
      <c r="K82" s="4" t="s">
        <v>596</v>
      </c>
    </row>
    <row r="83" spans="1:13">
      <c r="A83" s="4" t="s">
        <v>588</v>
      </c>
      <c r="K83" s="5" t="n">
        <v>5</v>
      </c>
    </row>
    <row r="84" spans="1:13">
      <c r="A84" s="4" t="s">
        <v>597</v>
      </c>
      <c r="K84" s="4" t="s">
        <v>598</v>
      </c>
    </row>
    <row r="85" spans="1:13">
      <c r="A85" s="4" t="s">
        <v>96</v>
      </c>
      <c r="H85" s="5" t="n">
        <v>37000000</v>
      </c>
      <c r="K85" s="5" t="n">
        <v>37000000</v>
      </c>
      <c r="M85" s="5" t="n">
        <v>23200000</v>
      </c>
    </row>
    <row r="86" spans="1:13">
      <c r="A86" s="4" t="s">
        <v>97</v>
      </c>
      <c r="H86" s="5" t="n">
        <v>37000000</v>
      </c>
      <c r="K86" s="5" t="n">
        <v>37000000</v>
      </c>
      <c r="M86" s="5" t="n">
        <v>23200000</v>
      </c>
    </row>
    <row r="87" spans="1:13">
      <c r="A87" s="4" t="s">
        <v>599</v>
      </c>
    </row>
    <row r="88" spans="1:13">
      <c r="A88" s="3" t="s">
        <v>543</v>
      </c>
    </row>
    <row r="89" spans="1:13">
      <c r="A89" s="4" t="s">
        <v>555</v>
      </c>
      <c r="C89" s="5" t="n">
        <v>13775224</v>
      </c>
    </row>
    <row r="90" spans="1:13">
      <c r="A90" s="4" t="s">
        <v>592</v>
      </c>
      <c r="C90" s="8" t="n">
        <v>1.88</v>
      </c>
    </row>
    <row r="91" spans="1:13">
      <c r="A91" s="4" t="s">
        <v>600</v>
      </c>
    </row>
    <row r="92" spans="1:13">
      <c r="A92" s="3" t="s">
        <v>543</v>
      </c>
    </row>
    <row r="93" spans="1:13">
      <c r="A93" s="4" t="s">
        <v>601</v>
      </c>
      <c r="B93" s="5" t="n">
        <v>889775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21</v>
      </c>
      <c r="D1" s="2" t="s">
        <v>1</v>
      </c>
    </row>
    <row r="2" spans="1:6">
      <c r="B2" s="2" t="s">
        <v>2</v>
      </c>
      <c r="C2" s="2" t="s">
        <v>22</v>
      </c>
      <c r="D2" s="2" t="s">
        <v>2</v>
      </c>
      <c r="E2" s="2" t="s">
        <v>22</v>
      </c>
      <c r="F2" s="2" t="s">
        <v>603</v>
      </c>
    </row>
    <row r="3" spans="1:6">
      <c r="A3" s="3" t="s">
        <v>604</v>
      </c>
    </row>
    <row r="4" spans="1:6">
      <c r="A4" s="4" t="s">
        <v>605</v>
      </c>
      <c r="B4" s="7" t="n">
        <v>0</v>
      </c>
      <c r="C4" s="7" t="n">
        <v>-2043</v>
      </c>
      <c r="D4" s="7" t="n">
        <v>-2799</v>
      </c>
      <c r="E4" s="7" t="n">
        <v>-7929</v>
      </c>
    </row>
    <row r="5" spans="1:6">
      <c r="A5" s="4" t="s">
        <v>606</v>
      </c>
      <c r="B5" s="5" t="n">
        <v>0</v>
      </c>
      <c r="C5" s="5" t="n">
        <v>-490</v>
      </c>
      <c r="D5" s="5" t="n">
        <v>-1187</v>
      </c>
      <c r="E5" s="5" t="n">
        <v>-1238</v>
      </c>
    </row>
    <row r="6" spans="1:6">
      <c r="A6" s="4" t="s">
        <v>270</v>
      </c>
      <c r="B6" s="5" t="n">
        <v>-40958</v>
      </c>
      <c r="C6" s="5" t="n">
        <v>-44783</v>
      </c>
      <c r="D6" s="5" t="n">
        <v>-131949</v>
      </c>
      <c r="E6" s="5" t="n">
        <v>-136245</v>
      </c>
    </row>
    <row r="7" spans="1:6">
      <c r="A7" s="4" t="s">
        <v>607</v>
      </c>
      <c r="B7" s="5" t="n">
        <v>-6761</v>
      </c>
      <c r="C7" s="5" t="n">
        <v>-2471</v>
      </c>
      <c r="D7" s="5" t="n">
        <v>-13678</v>
      </c>
      <c r="E7" s="5" t="n">
        <v>-7461</v>
      </c>
    </row>
    <row r="8" spans="1:6">
      <c r="A8" s="4" t="s">
        <v>608</v>
      </c>
    </row>
    <row r="9" spans="1:6">
      <c r="A9" s="3" t="s">
        <v>604</v>
      </c>
    </row>
    <row r="10" spans="1:6">
      <c r="A10" s="4" t="s">
        <v>304</v>
      </c>
      <c r="F10" s="4" t="s">
        <v>609</v>
      </c>
    </row>
    <row r="11" spans="1:6">
      <c r="A11" s="4" t="s">
        <v>253</v>
      </c>
    </row>
    <row r="12" spans="1:6">
      <c r="A12" s="3" t="s">
        <v>604</v>
      </c>
    </row>
    <row r="13" spans="1:6">
      <c r="A13" s="4" t="s">
        <v>605</v>
      </c>
      <c r="B13" s="5" t="n">
        <v>0</v>
      </c>
      <c r="C13" s="5" t="n">
        <v>2043</v>
      </c>
      <c r="D13" s="5" t="n">
        <v>2799</v>
      </c>
      <c r="E13" s="5" t="n">
        <v>7929</v>
      </c>
    </row>
    <row r="14" spans="1:6">
      <c r="A14" s="4" t="s">
        <v>606</v>
      </c>
      <c r="B14" s="5" t="n">
        <v>0</v>
      </c>
      <c r="C14" s="5" t="n">
        <v>490</v>
      </c>
      <c r="D14" s="5" t="n">
        <v>1187</v>
      </c>
      <c r="E14" s="5" t="n">
        <v>1238</v>
      </c>
    </row>
    <row r="15" spans="1:6">
      <c r="A15" s="4" t="s">
        <v>607</v>
      </c>
      <c r="B15" s="5" t="n">
        <v>0</v>
      </c>
      <c r="C15" s="5" t="n">
        <v>-3871</v>
      </c>
      <c r="D15" s="5" t="n">
        <v>-7026</v>
      </c>
      <c r="E15" s="5" t="n">
        <v>-12019</v>
      </c>
    </row>
    <row r="16" spans="1:6">
      <c r="A16" s="4" t="s">
        <v>610</v>
      </c>
    </row>
    <row r="17" spans="1:6">
      <c r="A17" s="3" t="s">
        <v>604</v>
      </c>
    </row>
    <row r="18" spans="1:6">
      <c r="A18" s="4" t="s">
        <v>250</v>
      </c>
      <c r="B18" s="5" t="n">
        <v>0</v>
      </c>
      <c r="C18" s="5" t="n">
        <v>417</v>
      </c>
      <c r="D18" s="5" t="n">
        <v>0</v>
      </c>
      <c r="E18" s="5" t="n">
        <v>5404</v>
      </c>
    </row>
    <row r="19" spans="1:6">
      <c r="A19" s="4" t="s">
        <v>611</v>
      </c>
    </row>
    <row r="20" spans="1:6">
      <c r="A20" s="3" t="s">
        <v>604</v>
      </c>
    </row>
    <row r="21" spans="1:6">
      <c r="A21" s="4" t="s">
        <v>270</v>
      </c>
      <c r="B21" s="5" t="n">
        <v>-2020</v>
      </c>
      <c r="C21" s="5" t="n">
        <v>-2338</v>
      </c>
      <c r="D21" s="5" t="n">
        <v>-6442</v>
      </c>
      <c r="E21" s="5" t="n">
        <v>-6925</v>
      </c>
    </row>
    <row r="22" spans="1:6">
      <c r="A22" s="4" t="s">
        <v>612</v>
      </c>
    </row>
    <row r="23" spans="1:6">
      <c r="A23" s="3" t="s">
        <v>604</v>
      </c>
    </row>
    <row r="24" spans="1:6">
      <c r="A24" s="4" t="s">
        <v>607</v>
      </c>
      <c r="B24" s="5" t="n">
        <v>-148</v>
      </c>
      <c r="C24" s="5" t="n">
        <v>0</v>
      </c>
      <c r="D24" s="5" t="n">
        <v>-188</v>
      </c>
      <c r="E24" s="5" t="n">
        <v>0</v>
      </c>
    </row>
    <row r="25" spans="1:6">
      <c r="A25" s="4" t="s">
        <v>613</v>
      </c>
    </row>
    <row r="26" spans="1:6">
      <c r="A26" s="3" t="s">
        <v>604</v>
      </c>
    </row>
    <row r="27" spans="1:6">
      <c r="A27" s="4" t="s">
        <v>607</v>
      </c>
      <c r="B27" s="5" t="n">
        <v>0</v>
      </c>
      <c r="C27" s="5" t="n">
        <v>-157</v>
      </c>
      <c r="D27" s="5" t="n">
        <v>-248</v>
      </c>
      <c r="E27" s="5" t="n">
        <v>-443</v>
      </c>
    </row>
    <row r="28" spans="1:6">
      <c r="A28" s="4" t="s">
        <v>614</v>
      </c>
    </row>
    <row r="29" spans="1:6">
      <c r="A29" s="3" t="s">
        <v>604</v>
      </c>
    </row>
    <row r="30" spans="1:6">
      <c r="A30" s="4" t="s">
        <v>250</v>
      </c>
      <c r="B30" s="5" t="n">
        <v>0</v>
      </c>
      <c r="C30" s="5" t="n">
        <v>200</v>
      </c>
      <c r="D30" s="5" t="n">
        <v>6</v>
      </c>
      <c r="E30" s="5" t="n">
        <v>432</v>
      </c>
    </row>
    <row r="31" spans="1:6">
      <c r="A31" s="4" t="s">
        <v>615</v>
      </c>
    </row>
    <row r="32" spans="1:6">
      <c r="A32" s="3" t="s">
        <v>604</v>
      </c>
    </row>
    <row r="33" spans="1:6">
      <c r="A33" s="4" t="s">
        <v>250</v>
      </c>
      <c r="B33" s="5" t="n">
        <v>84</v>
      </c>
      <c r="C33" s="5" t="n">
        <v>0</v>
      </c>
      <c r="D33" s="5" t="n">
        <v>252</v>
      </c>
      <c r="E33" s="5" t="n">
        <v>0</v>
      </c>
    </row>
    <row r="34" spans="1:6">
      <c r="A34" s="4" t="s">
        <v>616</v>
      </c>
    </row>
    <row r="35" spans="1:6">
      <c r="A35" s="3" t="s">
        <v>604</v>
      </c>
    </row>
    <row r="36" spans="1:6">
      <c r="A36" s="4" t="s">
        <v>250</v>
      </c>
      <c r="B36" s="5" t="n">
        <v>3828</v>
      </c>
      <c r="C36" s="5" t="n">
        <v>0</v>
      </c>
      <c r="D36" s="5" t="n">
        <v>5048</v>
      </c>
      <c r="E36" s="5" t="n">
        <v>0</v>
      </c>
    </row>
    <row r="37" spans="1:6">
      <c r="A37" s="4" t="s">
        <v>617</v>
      </c>
    </row>
    <row r="38" spans="1:6">
      <c r="A38" s="3" t="s">
        <v>604</v>
      </c>
    </row>
    <row r="39" spans="1:6">
      <c r="A39" s="4" t="s">
        <v>250</v>
      </c>
      <c r="B39" s="5" t="n">
        <v>0</v>
      </c>
      <c r="C39" s="5" t="n">
        <v>2396</v>
      </c>
      <c r="D39" s="5" t="n">
        <v>4890</v>
      </c>
      <c r="E39" s="5" t="n">
        <v>7754</v>
      </c>
    </row>
    <row r="40" spans="1:6">
      <c r="A40" s="4" t="s">
        <v>618</v>
      </c>
    </row>
    <row r="41" spans="1:6">
      <c r="A41" s="3" t="s">
        <v>604</v>
      </c>
    </row>
    <row r="42" spans="1:6">
      <c r="A42" s="4" t="s">
        <v>250</v>
      </c>
      <c r="B42" s="5" t="n">
        <v>1003</v>
      </c>
      <c r="C42" s="5" t="n">
        <v>0</v>
      </c>
      <c r="D42" s="5" t="n">
        <v>1280</v>
      </c>
      <c r="E42" s="5" t="n">
        <v>0</v>
      </c>
    </row>
    <row r="43" spans="1:6">
      <c r="A43" s="4" t="s">
        <v>619</v>
      </c>
    </row>
    <row r="44" spans="1:6">
      <c r="A44" s="3" t="s">
        <v>604</v>
      </c>
    </row>
    <row r="45" spans="1:6">
      <c r="A45" s="4" t="s">
        <v>250</v>
      </c>
      <c r="B45" s="7" t="n">
        <v>0</v>
      </c>
      <c r="C45" s="7" t="n">
        <v>1253</v>
      </c>
      <c r="D45" s="7" t="n">
        <v>1772</v>
      </c>
      <c r="E45" s="7" t="n">
        <v>42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0</v>
      </c>
      <c r="B1" s="2" t="s">
        <v>21</v>
      </c>
      <c r="C1" s="2" t="s">
        <v>1</v>
      </c>
    </row>
    <row r="2" spans="1:4">
      <c r="B2" s="2" t="s">
        <v>2</v>
      </c>
      <c r="C2" s="2" t="s">
        <v>2</v>
      </c>
      <c r="D2" s="2" t="s">
        <v>50</v>
      </c>
    </row>
    <row r="3" spans="1:4">
      <c r="A3" s="3" t="s">
        <v>604</v>
      </c>
    </row>
    <row r="4" spans="1:4">
      <c r="A4" s="4" t="s">
        <v>621</v>
      </c>
      <c r="B4" s="7" t="n">
        <v>33314</v>
      </c>
      <c r="C4" s="7" t="n">
        <v>33314</v>
      </c>
      <c r="D4" s="7" t="n">
        <v>48714</v>
      </c>
    </row>
    <row r="5" spans="1:4">
      <c r="A5" s="4" t="s">
        <v>622</v>
      </c>
    </row>
    <row r="6" spans="1:4">
      <c r="A6" s="3" t="s">
        <v>604</v>
      </c>
    </row>
    <row r="7" spans="1:4">
      <c r="A7" s="4" t="s">
        <v>621</v>
      </c>
      <c r="B7" s="5" t="n">
        <v>29200</v>
      </c>
      <c r="C7" s="5" t="n">
        <v>29200</v>
      </c>
      <c r="D7" s="7" t="n">
        <v>35700</v>
      </c>
    </row>
    <row r="8" spans="1:4">
      <c r="A8" s="4" t="s">
        <v>623</v>
      </c>
    </row>
    <row r="9" spans="1:4">
      <c r="A9" s="3" t="s">
        <v>604</v>
      </c>
    </row>
    <row r="10" spans="1:4">
      <c r="A10" s="4" t="s">
        <v>624</v>
      </c>
      <c r="B10" s="7" t="n">
        <v>400</v>
      </c>
      <c r="C10" s="7" t="n">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1"/>
    <col customWidth="1" max="6" min="6" width="21"/>
    <col customWidth="1" max="7" min="7" width="27"/>
    <col customWidth="1" max="8" min="8" width="21"/>
    <col customWidth="1" max="9" min="9" width="27"/>
    <col customWidth="1" max="10" min="10" width="27"/>
    <col customWidth="1" max="11" min="11" width="27"/>
  </cols>
  <sheetData>
    <row r="1" spans="1:11">
      <c r="A1" s="1" t="s">
        <v>625</v>
      </c>
      <c r="B1" s="2" t="s">
        <v>334</v>
      </c>
      <c r="F1" s="2" t="s">
        <v>21</v>
      </c>
      <c r="J1" s="2" t="s">
        <v>1</v>
      </c>
    </row>
    <row r="2" spans="1:11">
      <c r="B2" s="2" t="s">
        <v>626</v>
      </c>
      <c r="C2" s="2" t="s">
        <v>627</v>
      </c>
      <c r="D2" s="2" t="s">
        <v>628</v>
      </c>
      <c r="E2" s="2" t="s">
        <v>629</v>
      </c>
      <c r="F2" s="2" t="s">
        <v>630</v>
      </c>
      <c r="G2" s="2" t="s">
        <v>293</v>
      </c>
      <c r="H2" s="2" t="s">
        <v>338</v>
      </c>
      <c r="I2" s="2" t="s">
        <v>631</v>
      </c>
      <c r="J2" s="2" t="s">
        <v>293</v>
      </c>
      <c r="K2" s="2" t="s">
        <v>631</v>
      </c>
    </row>
    <row r="3" spans="1:11">
      <c r="A3" s="3" t="s">
        <v>632</v>
      </c>
    </row>
    <row r="4" spans="1:11">
      <c r="A4" s="4" t="s">
        <v>633</v>
      </c>
      <c r="G4" s="7" t="n">
        <v>7926</v>
      </c>
      <c r="I4" s="7" t="n">
        <v>7903</v>
      </c>
      <c r="J4" s="7" t="n">
        <v>12495</v>
      </c>
      <c r="K4" s="7" t="n">
        <v>14323</v>
      </c>
    </row>
    <row r="5" spans="1:11">
      <c r="A5" s="4" t="s">
        <v>411</v>
      </c>
      <c r="J5" s="5" t="n">
        <v>153000</v>
      </c>
      <c r="K5" s="5" t="n">
        <v>0</v>
      </c>
    </row>
    <row r="6" spans="1:11">
      <c r="A6" s="4" t="s">
        <v>634</v>
      </c>
      <c r="J6" s="7" t="n">
        <v>45859</v>
      </c>
      <c r="K6" s="5" t="n">
        <v>14078</v>
      </c>
    </row>
    <row r="7" spans="1:11">
      <c r="A7" s="4" t="s">
        <v>635</v>
      </c>
    </row>
    <row r="8" spans="1:11">
      <c r="A8" s="3" t="s">
        <v>632</v>
      </c>
    </row>
    <row r="9" spans="1:11">
      <c r="A9" s="4" t="s">
        <v>633</v>
      </c>
      <c r="G9" s="7" t="n">
        <v>4200</v>
      </c>
    </row>
    <row r="10" spans="1:11">
      <c r="A10" s="4" t="s">
        <v>307</v>
      </c>
      <c r="G10" s="5" t="n">
        <v>1</v>
      </c>
      <c r="J10" s="5" t="n">
        <v>1</v>
      </c>
    </row>
    <row r="11" spans="1:11">
      <c r="A11" s="4" t="s">
        <v>636</v>
      </c>
      <c r="J11" s="7" t="n">
        <v>2800</v>
      </c>
    </row>
    <row r="12" spans="1:11">
      <c r="A12" s="4" t="s">
        <v>637</v>
      </c>
      <c r="B12" s="5" t="n">
        <v>1</v>
      </c>
    </row>
    <row r="13" spans="1:11">
      <c r="A13" s="4" t="s">
        <v>638</v>
      </c>
    </row>
    <row r="14" spans="1:11">
      <c r="A14" s="3" t="s">
        <v>632</v>
      </c>
    </row>
    <row r="15" spans="1:11">
      <c r="A15" s="4" t="s">
        <v>636</v>
      </c>
      <c r="F15" s="7" t="n">
        <v>3800</v>
      </c>
    </row>
    <row r="16" spans="1:11">
      <c r="A16" s="4" t="s">
        <v>639</v>
      </c>
    </row>
    <row r="17" spans="1:11">
      <c r="A17" s="3" t="s">
        <v>632</v>
      </c>
    </row>
    <row r="18" spans="1:11">
      <c r="A18" s="4" t="s">
        <v>633</v>
      </c>
      <c r="J18" s="5" t="n">
        <v>1500</v>
      </c>
    </row>
    <row r="19" spans="1:11">
      <c r="A19" s="4" t="s">
        <v>307</v>
      </c>
      <c r="C19" s="5" t="n">
        <v>1</v>
      </c>
    </row>
    <row r="20" spans="1:11">
      <c r="A20" s="4" t="s">
        <v>634</v>
      </c>
      <c r="C20" s="7" t="n">
        <v>1300</v>
      </c>
    </row>
    <row r="21" spans="1:11">
      <c r="A21" s="4" t="s">
        <v>640</v>
      </c>
    </row>
    <row r="22" spans="1:11">
      <c r="A22" s="3" t="s">
        <v>632</v>
      </c>
    </row>
    <row r="23" spans="1:11">
      <c r="A23" s="4" t="s">
        <v>633</v>
      </c>
      <c r="J23" s="7" t="n">
        <v>300</v>
      </c>
    </row>
    <row r="24" spans="1:11">
      <c r="A24" s="4" t="s">
        <v>637</v>
      </c>
      <c r="D24" s="5" t="n">
        <v>1</v>
      </c>
    </row>
    <row r="25" spans="1:11">
      <c r="A25" s="4" t="s">
        <v>634</v>
      </c>
      <c r="H25" s="7" t="n">
        <v>16900</v>
      </c>
    </row>
    <row r="26" spans="1:11">
      <c r="A26" s="4" t="s">
        <v>641</v>
      </c>
    </row>
    <row r="27" spans="1:11">
      <c r="A27" s="3" t="s">
        <v>632</v>
      </c>
    </row>
    <row r="28" spans="1:11">
      <c r="A28" s="4" t="s">
        <v>633</v>
      </c>
      <c r="E28" s="7" t="n">
        <v>100</v>
      </c>
      <c r="I28" s="7" t="n">
        <v>7800</v>
      </c>
      <c r="K28" s="7" t="n">
        <v>14200</v>
      </c>
    </row>
    <row r="29" spans="1:11">
      <c r="A29" s="4" t="s">
        <v>637</v>
      </c>
      <c r="I29" s="5" t="n">
        <v>2</v>
      </c>
      <c r="K29" s="5" t="n">
        <v>2</v>
      </c>
    </row>
    <row r="30" spans="1:11">
      <c r="A30" s="4" t="s">
        <v>634</v>
      </c>
      <c r="E30" s="7" t="n">
        <v>14000</v>
      </c>
    </row>
    <row r="31" spans="1:11">
      <c r="A31" s="4" t="s">
        <v>642</v>
      </c>
    </row>
    <row r="32" spans="1:11">
      <c r="A32" s="3" t="s">
        <v>632</v>
      </c>
    </row>
    <row r="33" spans="1:11">
      <c r="A33" s="4" t="s">
        <v>307</v>
      </c>
      <c r="I33" s="5" t="n">
        <v>1</v>
      </c>
      <c r="K33" s="5" t="n">
        <v>1</v>
      </c>
    </row>
  </sheetData>
  <mergeCells count="4">
    <mergeCell ref="A1:A2"/>
    <mergeCell ref="B1:E1"/>
    <mergeCell ref="F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1</v>
      </c>
      <c r="D1" s="2" t="s">
        <v>1</v>
      </c>
    </row>
    <row r="2" spans="1:5">
      <c r="B2" s="2" t="s">
        <v>2</v>
      </c>
      <c r="C2" s="2" t="s">
        <v>22</v>
      </c>
      <c r="D2" s="2" t="s">
        <v>2</v>
      </c>
      <c r="E2" s="2" t="s">
        <v>22</v>
      </c>
    </row>
    <row r="3" spans="1:5">
      <c r="A3" s="3" t="s">
        <v>191</v>
      </c>
    </row>
    <row r="4" spans="1:5">
      <c r="A4" s="4" t="s">
        <v>41</v>
      </c>
      <c r="B4" s="7" t="n">
        <v>-22380</v>
      </c>
      <c r="C4" s="7" t="n">
        <v>-5240</v>
      </c>
      <c r="D4" s="7" t="n">
        <v>-56144</v>
      </c>
      <c r="E4" s="7" t="n">
        <v>58743</v>
      </c>
    </row>
    <row r="5" spans="1:5">
      <c r="A5" s="4" t="s">
        <v>644</v>
      </c>
      <c r="B5" s="5" t="n">
        <v>179224094</v>
      </c>
      <c r="C5" s="5" t="n">
        <v>170059360</v>
      </c>
      <c r="D5" s="5" t="n">
        <v>178853698</v>
      </c>
      <c r="E5" s="5" t="n">
        <v>169967796</v>
      </c>
    </row>
    <row r="6" spans="1:5">
      <c r="A6" s="4" t="s">
        <v>645</v>
      </c>
      <c r="B6" s="5" t="n">
        <v>0</v>
      </c>
      <c r="C6" s="5" t="n">
        <v>0</v>
      </c>
      <c r="D6" s="5" t="n">
        <v>0</v>
      </c>
      <c r="E6" s="5" t="n">
        <v>266119</v>
      </c>
    </row>
    <row r="7" spans="1:5">
      <c r="A7" s="4" t="s">
        <v>646</v>
      </c>
      <c r="B7" s="5" t="n">
        <v>179224094</v>
      </c>
      <c r="C7" s="5" t="n">
        <v>170059360</v>
      </c>
      <c r="D7" s="5" t="n">
        <v>178853698</v>
      </c>
      <c r="E7" s="5" t="n">
        <v>170233915</v>
      </c>
    </row>
    <row r="8" spans="1:5">
      <c r="A8" s="3" t="s">
        <v>647</v>
      </c>
    </row>
    <row r="9" spans="1:5">
      <c r="A9" s="4" t="s">
        <v>648</v>
      </c>
      <c r="B9" s="8" t="n">
        <v>-0.12</v>
      </c>
      <c r="C9" s="8" t="n">
        <v>-0.03</v>
      </c>
      <c r="D9" s="8" t="n">
        <v>-0.31</v>
      </c>
      <c r="E9" s="8" t="n">
        <v>0.35</v>
      </c>
    </row>
    <row r="10" spans="1:5">
      <c r="A10" s="4" t="s">
        <v>649</v>
      </c>
      <c r="B10" s="8" t="n">
        <v>-0.12</v>
      </c>
      <c r="C10" s="8" t="n">
        <v>-0.03</v>
      </c>
      <c r="D10" s="8" t="n">
        <v>-0.31</v>
      </c>
      <c r="E10" s="8" t="n">
        <v>0.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7"/>
    <col customWidth="1" max="5" min="5" width="41"/>
    <col customWidth="1" max="6" min="6" width="44"/>
    <col customWidth="1" max="7" min="7" width="51"/>
    <col customWidth="1" max="8" min="8" width="51"/>
    <col customWidth="1" max="9" min="9" width="55"/>
    <col customWidth="1" max="10" min="10" width="20"/>
    <col customWidth="1" max="11" min="11" width="24"/>
  </cols>
  <sheetData>
    <row r="1" spans="1:11">
      <c r="A1" s="1" t="s">
        <v>128</v>
      </c>
      <c r="B1" s="2" t="s">
        <v>129</v>
      </c>
      <c r="C1" s="2" t="s">
        <v>130</v>
      </c>
      <c r="D1" s="2" t="s">
        <v>131</v>
      </c>
      <c r="E1" s="2" t="s">
        <v>132</v>
      </c>
      <c r="F1" s="2" t="s">
        <v>133</v>
      </c>
      <c r="G1" s="2" t="s">
        <v>134</v>
      </c>
      <c r="H1" s="2" t="s">
        <v>135</v>
      </c>
      <c r="I1" s="2" t="s">
        <v>136</v>
      </c>
      <c r="J1" s="2" t="s">
        <v>137</v>
      </c>
      <c r="K1" s="2" t="s">
        <v>138</v>
      </c>
    </row>
    <row r="2" spans="1:11">
      <c r="A2" s="4" t="s">
        <v>139</v>
      </c>
      <c r="B2" s="7" t="n">
        <v>932740</v>
      </c>
      <c r="D2" s="7" t="n">
        <v>12116</v>
      </c>
      <c r="G2" s="7" t="n">
        <v>1040669</v>
      </c>
      <c r="H2" s="7" t="n">
        <v>62635</v>
      </c>
      <c r="J2" s="7" t="n">
        <v>-182680</v>
      </c>
    </row>
    <row r="3" spans="1:11">
      <c r="A3" s="4" t="s">
        <v>140</v>
      </c>
      <c r="F3" s="5" t="n">
        <v>159304</v>
      </c>
    </row>
    <row r="4" spans="1:11">
      <c r="A4" s="3" t="s">
        <v>141</v>
      </c>
    </row>
    <row r="5" spans="1:11">
      <c r="A5" s="4" t="s">
        <v>142</v>
      </c>
      <c r="B5" s="5" t="n">
        <v>-56144</v>
      </c>
      <c r="D5" s="5" t="n">
        <v>1304</v>
      </c>
      <c r="E5" s="7" t="n">
        <v>1300</v>
      </c>
      <c r="J5" s="5" t="n">
        <v>-57448</v>
      </c>
    </row>
    <row r="6" spans="1:11">
      <c r="A6" s="4" t="s">
        <v>117</v>
      </c>
      <c r="B6" s="5" t="n">
        <v>13521</v>
      </c>
      <c r="G6" s="7" t="n">
        <v>13521</v>
      </c>
    </row>
    <row r="7" spans="1:11">
      <c r="A7" s="4" t="s">
        <v>143</v>
      </c>
      <c r="G7" s="5" t="n">
        <v>5955</v>
      </c>
    </row>
    <row r="8" spans="1:11">
      <c r="A8" s="4" t="s">
        <v>144</v>
      </c>
      <c r="C8" s="7" t="n">
        <v>-13234</v>
      </c>
      <c r="E8" s="7" t="n">
        <v>-13420</v>
      </c>
      <c r="I8" s="7" t="n">
        <v>25897</v>
      </c>
      <c r="K8" s="7" t="n">
        <v>-25711</v>
      </c>
    </row>
    <row r="9" spans="1:11">
      <c r="A9" s="4" t="s">
        <v>145</v>
      </c>
      <c r="I9" s="5" t="n">
        <v>13775</v>
      </c>
    </row>
    <row r="10" spans="1:11">
      <c r="A10" s="4" t="s">
        <v>146</v>
      </c>
      <c r="B10" s="5" t="n">
        <v>-15302</v>
      </c>
      <c r="J10" s="5" t="n">
        <v>-15302</v>
      </c>
    </row>
    <row r="11" spans="1:11">
      <c r="A11" s="4" t="s">
        <v>147</v>
      </c>
      <c r="B11" s="5" t="n">
        <v>847</v>
      </c>
      <c r="G11" s="7" t="n">
        <v>847</v>
      </c>
    </row>
    <row r="12" spans="1:11">
      <c r="A12" s="4" t="s">
        <v>148</v>
      </c>
      <c r="F12" s="5" t="n">
        <v>190</v>
      </c>
    </row>
    <row r="13" spans="1:11">
      <c r="A13" s="4" t="s">
        <v>149</v>
      </c>
      <c r="B13" s="7" t="n">
        <v>862428</v>
      </c>
      <c r="D13" s="7" t="n">
        <v>0</v>
      </c>
      <c r="G13" s="7" t="n">
        <v>1055037</v>
      </c>
      <c r="H13" s="7" t="n">
        <v>88532</v>
      </c>
      <c r="J13" s="7" t="n">
        <v>-281141</v>
      </c>
    </row>
    <row r="14" spans="1:11">
      <c r="A14" s="4" t="s">
        <v>150</v>
      </c>
      <c r="F14" s="5" t="n">
        <v>1792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21</v>
      </c>
      <c r="D1" s="2" t="s">
        <v>1</v>
      </c>
    </row>
    <row r="2" spans="1:5">
      <c r="B2" s="2" t="s">
        <v>2</v>
      </c>
      <c r="C2" s="2" t="s">
        <v>22</v>
      </c>
      <c r="D2" s="2" t="s">
        <v>2</v>
      </c>
      <c r="E2" s="2" t="s">
        <v>22</v>
      </c>
    </row>
    <row r="3" spans="1:5">
      <c r="A3" s="4" t="s">
        <v>557</v>
      </c>
    </row>
    <row r="4" spans="1:5">
      <c r="A4" s="3" t="s">
        <v>651</v>
      </c>
    </row>
    <row r="5" spans="1:5">
      <c r="A5" s="4" t="s">
        <v>652</v>
      </c>
      <c r="B5" s="5" t="n">
        <v>600000</v>
      </c>
      <c r="C5" s="5" t="n">
        <v>58000</v>
      </c>
      <c r="D5" s="5" t="n">
        <v>300000</v>
      </c>
      <c r="E5" s="5" t="n">
        <v>19000</v>
      </c>
    </row>
    <row r="6" spans="1:5">
      <c r="A6" s="4" t="s">
        <v>653</v>
      </c>
    </row>
    <row r="7" spans="1:5">
      <c r="A7" s="3" t="s">
        <v>651</v>
      </c>
    </row>
    <row r="8" spans="1:5">
      <c r="A8" s="4" t="s">
        <v>652</v>
      </c>
      <c r="B8" s="5" t="n">
        <v>1700000</v>
      </c>
      <c r="C8" s="5" t="n">
        <v>800000</v>
      </c>
      <c r="D8" s="5" t="n">
        <v>1600000</v>
      </c>
      <c r="E8" s="5" t="n">
        <v>7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654</v>
      </c>
      <c r="B1" s="2" t="s">
        <v>532</v>
      </c>
      <c r="C1" s="2" t="s">
        <v>655</v>
      </c>
      <c r="D1" s="2" t="s">
        <v>630</v>
      </c>
      <c r="E1" s="2" t="s">
        <v>409</v>
      </c>
      <c r="F1" s="2" t="s">
        <v>410</v>
      </c>
      <c r="G1" s="2" t="s">
        <v>409</v>
      </c>
      <c r="H1" s="2" t="s">
        <v>410</v>
      </c>
    </row>
    <row r="2" spans="1:8">
      <c r="A2" s="3" t="s">
        <v>656</v>
      </c>
    </row>
    <row r="3" spans="1:8">
      <c r="A3" s="4" t="s">
        <v>633</v>
      </c>
      <c r="E3" s="7" t="n">
        <v>7926</v>
      </c>
      <c r="F3" s="7" t="n">
        <v>7903</v>
      </c>
      <c r="G3" s="7" t="n">
        <v>12495</v>
      </c>
      <c r="H3" s="7" t="n">
        <v>14323</v>
      </c>
    </row>
    <row r="4" spans="1:8">
      <c r="A4" s="4" t="s">
        <v>657</v>
      </c>
    </row>
    <row r="5" spans="1:8">
      <c r="A5" s="3" t="s">
        <v>656</v>
      </c>
    </row>
    <row r="6" spans="1:8">
      <c r="A6" s="4" t="s">
        <v>637</v>
      </c>
      <c r="C6" s="5" t="n">
        <v>1</v>
      </c>
    </row>
    <row r="7" spans="1:8">
      <c r="A7" s="4" t="s">
        <v>658</v>
      </c>
    </row>
    <row r="8" spans="1:8">
      <c r="A8" s="3" t="s">
        <v>656</v>
      </c>
    </row>
    <row r="9" spans="1:8">
      <c r="A9" s="4" t="s">
        <v>633</v>
      </c>
      <c r="D9" s="7" t="n">
        <v>500</v>
      </c>
    </row>
    <row r="10" spans="1:8">
      <c r="A10" s="4" t="s">
        <v>659</v>
      </c>
    </row>
    <row r="11" spans="1:8">
      <c r="A11" s="3" t="s">
        <v>656</v>
      </c>
    </row>
    <row r="12" spans="1:8">
      <c r="A12" s="4" t="s">
        <v>660</v>
      </c>
      <c r="B12" s="5" t="n">
        <v>88977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9:37:19Z</dcterms:created>
  <dcterms:modified xmlns:dcterms="http://purl.org/dc/terms/" xmlns:xsi="http://www.w3.org/2001/XMLSchema-instance" xsi:type="dcterms:W3CDTF">2017-12-06T19:37:19Z</dcterms:modified>
</cp:coreProperties>
</file>